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TATEMENT OF STOCKHOLDERS' EQUI" sheetId="6" state="visible" r:id="rId6"/>
    <sheet xmlns:r="http://schemas.openxmlformats.org/officeDocument/2006/relationships" name="1 NATURE OF OPERATIONS" sheetId="7" state="visible" r:id="rId7"/>
    <sheet xmlns:r="http://schemas.openxmlformats.org/officeDocument/2006/relationships" name="2 SUMMARY OF SIGNIFICANT ACCOUN" sheetId="8" state="visible" r:id="rId8"/>
    <sheet xmlns:r="http://schemas.openxmlformats.org/officeDocument/2006/relationships" name="3 GOING CONCERN" sheetId="9" state="visible" r:id="rId9"/>
    <sheet xmlns:r="http://schemas.openxmlformats.org/officeDocument/2006/relationships" name="4 INVENTORIES" sheetId="10" state="visible" r:id="rId10"/>
    <sheet xmlns:r="http://schemas.openxmlformats.org/officeDocument/2006/relationships" name="5 PROPERTY, PLANT AND EQUIPMENT" sheetId="11" state="visible" r:id="rId11"/>
    <sheet xmlns:r="http://schemas.openxmlformats.org/officeDocument/2006/relationships" name="6 ACCRUED EXPENSE" sheetId="12" state="visible" r:id="rId12"/>
    <sheet xmlns:r="http://schemas.openxmlformats.org/officeDocument/2006/relationships" name="7 INCOME TAX" sheetId="13" state="visible" r:id="rId13"/>
    <sheet xmlns:r="http://schemas.openxmlformats.org/officeDocument/2006/relationships" name="8 RELATED PARTY TRANSACTIONS" sheetId="14" state="visible" r:id="rId14"/>
    <sheet xmlns:r="http://schemas.openxmlformats.org/officeDocument/2006/relationships" name="9 NOTES PAYABLE" sheetId="15" state="visible" r:id="rId15"/>
    <sheet xmlns:r="http://schemas.openxmlformats.org/officeDocument/2006/relationships" name="10 STOCKHOLDERS' EQUITY" sheetId="16" state="visible" r:id="rId16"/>
    <sheet xmlns:r="http://schemas.openxmlformats.org/officeDocument/2006/relationships" name="11 COMMITMENTS, CONTINGENCIES A" sheetId="17" state="visible" r:id="rId17"/>
    <sheet xmlns:r="http://schemas.openxmlformats.org/officeDocument/2006/relationships" name="12 SUBSEQUENT EVENTS" sheetId="18" state="visible" r:id="rId18"/>
    <sheet xmlns:r="http://schemas.openxmlformats.org/officeDocument/2006/relationships" name="2 SUMMARY OF SIGNIFICANT ACCO19" sheetId="19" state="visible" r:id="rId19"/>
    <sheet xmlns:r="http://schemas.openxmlformats.org/officeDocument/2006/relationships" name="4 INVENTORIES (Tables)" sheetId="20" state="visible" r:id="rId20"/>
    <sheet xmlns:r="http://schemas.openxmlformats.org/officeDocument/2006/relationships" name="5 PROPERTY, PLANT AND EQUIPME21" sheetId="21" state="visible" r:id="rId21"/>
    <sheet xmlns:r="http://schemas.openxmlformats.org/officeDocument/2006/relationships" name="4 INVENTORIES (Details)" sheetId="22" state="visible" r:id="rId22"/>
    <sheet xmlns:r="http://schemas.openxmlformats.org/officeDocument/2006/relationships" name="5 PROPERTY, PLANT AND EQUIPME23" sheetId="23" state="visible" r:id="rId23"/>
    <sheet xmlns:r="http://schemas.openxmlformats.org/officeDocument/2006/relationships" name="3 GOING CONCERN (Details Narrat" sheetId="24" state="visible" r:id="rId24"/>
    <sheet xmlns:r="http://schemas.openxmlformats.org/officeDocument/2006/relationships" name="5 PROPERTY, PLANT AND EQUIPME25" sheetId="25" state="visible" r:id="rId25"/>
    <sheet xmlns:r="http://schemas.openxmlformats.org/officeDocument/2006/relationships" name="6 ACCRUED EXPENSE (Details Narr" sheetId="26" state="visible" r:id="rId26"/>
    <sheet xmlns:r="http://schemas.openxmlformats.org/officeDocument/2006/relationships" name="8 RELATED PARTY TRANSACTIONS (D" sheetId="27" state="visible" r:id="rId27"/>
    <sheet xmlns:r="http://schemas.openxmlformats.org/officeDocument/2006/relationships" name="9 NOTES PAYABLE (Details Narrat" sheetId="28" state="visible" r:id="rId28"/>
    <sheet xmlns:r="http://schemas.openxmlformats.org/officeDocument/2006/relationships" name="10 STOCKHOLDERS' EQUITY (Detail" sheetId="29" state="visible" r:id="rId29"/>
    <sheet xmlns:r="http://schemas.openxmlformats.org/officeDocument/2006/relationships" name="11 COMMITMENTS, CONTINGENCIES30" sheetId="30" state="visible" r:id="rId30"/>
  </sheets>
  <definedNames/>
  <calcPr calcId="124519" fullCalcOnLoad="1"/>
</workbook>
</file>

<file path=xl/sharedStrings.xml><?xml version="1.0" encoding="utf-8"?>
<sst xmlns="http://schemas.openxmlformats.org/spreadsheetml/2006/main" uniqueCount="311">
  <si>
    <t>Document and Entity Information</t>
  </si>
  <si>
    <t>3 Months Ended</t>
  </si>
  <si>
    <t>Mar. 31, 2017</t>
  </si>
  <si>
    <t>Document And Entity Information</t>
  </si>
  <si>
    <t>Entity Registrant Name</t>
  </si>
  <si>
    <t>Pacific Ventures Group, Inc.</t>
  </si>
  <si>
    <t>Entity Central Index Key</t>
  </si>
  <si>
    <t>Document Type</t>
  </si>
  <si>
    <t>S-1/A</t>
  </si>
  <si>
    <t>Document Period End Date</t>
  </si>
  <si>
    <t>Mar. 31,
		2017</t>
  </si>
  <si>
    <t>Amendment Flag</t>
  </si>
  <si>
    <t>true</t>
  </si>
  <si>
    <t>Amendment Description</t>
  </si>
  <si>
    <t>Amendment No. 1</t>
  </si>
  <si>
    <t>Current Fiscal Year End Date</t>
  </si>
  <si>
    <t>--12-31</t>
  </si>
  <si>
    <t>Is Entity a Well-known Seasoned Issuer?</t>
  </si>
  <si>
    <t>No</t>
  </si>
  <si>
    <t>Is Entity a Voluntary Filer?</t>
  </si>
  <si>
    <t>Is Entity's Reporting Status Current?</t>
  </si>
  <si>
    <t>Yes</t>
  </si>
  <si>
    <t>Entity Filer Category</t>
  </si>
  <si>
    <t>Smaller Reporting Company</t>
  </si>
  <si>
    <t>CONDENSED CONSOLIDATED BALANCE SHEETS (Unaudited) - USD ($)</t>
  </si>
  <si>
    <t>Dec. 31, 2016</t>
  </si>
  <si>
    <t>Dec. 31, 2015</t>
  </si>
  <si>
    <t>Current Assets:</t>
  </si>
  <si>
    <t>Cash and cash equivalents</t>
  </si>
  <si>
    <t>Accounts receivable</t>
  </si>
  <si>
    <t xml:space="preserve"> </t>
  </si>
  <si>
    <t>Inventory, net</t>
  </si>
  <si>
    <t>Deposits</t>
  </si>
  <si>
    <t>Total Current Assets</t>
  </si>
  <si>
    <t>Fixed Assets</t>
  </si>
  <si>
    <t>Fixed assets, net</t>
  </si>
  <si>
    <t>Total Fixed Assets</t>
  </si>
  <si>
    <t>TOTAL ASSETS</t>
  </si>
  <si>
    <t>LIABILITIES AND STOCKHOLDERS' EQUITY</t>
  </si>
  <si>
    <t>Bank overdraft</t>
  </si>
  <si>
    <t>Accounts payable</t>
  </si>
  <si>
    <t>Accrued expenses</t>
  </si>
  <si>
    <t>Deferred exclusive distribution fee</t>
  </si>
  <si>
    <t>Current portion, notes payable</t>
  </si>
  <si>
    <t>Current portion, notes payable - related party</t>
  </si>
  <si>
    <t>Current portion, leases payable</t>
  </si>
  <si>
    <t>Total Current Liabilities</t>
  </si>
  <si>
    <t>Long-Term Liabilities:</t>
  </si>
  <si>
    <t>Notes payable - related party</t>
  </si>
  <si>
    <t>Notes payable</t>
  </si>
  <si>
    <t>Total Long-Term Liabilities</t>
  </si>
  <si>
    <t>Total Liabilities</t>
  </si>
  <si>
    <t>STOCKHOLDERS' EQUITY (DEFICIT)</t>
  </si>
  <si>
    <t>Preferred stock, $.001 par value, 10,000,000 shares authorized, 1,000,000 issued and outstanding</t>
  </si>
  <si>
    <t>Class A common stock, $.001 par value, 100,000,000 shares authorized, 27,264,864 and 27,264,864 issued and outstanding, respectively</t>
  </si>
  <si>
    <t>Class B common stock, $.001 par value, 10,000,000 shares authorized, 1,000,000 issued and outstanding, respectively</t>
  </si>
  <si>
    <t>Additional paid in capital</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12 Months Ended</t>
  </si>
  <si>
    <t>Mar. 31, 2016</t>
  </si>
  <si>
    <t>Income Statement [Abstract]</t>
  </si>
  <si>
    <t>Sales, net of discounts</t>
  </si>
  <si>
    <t>Cost of Goods Sold</t>
  </si>
  <si>
    <t>Gross Profit</t>
  </si>
  <si>
    <t>Operating Expenses</t>
  </si>
  <si>
    <t>Selling, general and administrative</t>
  </si>
  <si>
    <t>Depreciation expense</t>
  </si>
  <si>
    <t>Salaries and wages</t>
  </si>
  <si>
    <t>Operating Expenses/(Loss)</t>
  </si>
  <si>
    <t>Loss from Operations</t>
  </si>
  <si>
    <t>Interest expense</t>
  </si>
  <si>
    <t>Extraordinary Items</t>
  </si>
  <si>
    <t>Net Income/(Loss) before Income Taxes</t>
  </si>
  <si>
    <t>Provision for income taxes</t>
  </si>
  <si>
    <t>Net Income/(Loss)</t>
  </si>
  <si>
    <t>Basic and Diluted Loss per Share - Class A Common Stock</t>
  </si>
  <si>
    <t>Basic and Diluted Loss per Share - Class B Common Stock</t>
  </si>
  <si>
    <t>Weighted Average Number of Shares Outstanding: Basic and Diluted Common Stock Class A</t>
  </si>
  <si>
    <t>Weighted Average Number of Shares Outstanding: Basic and Diluted Common Stock Class B</t>
  </si>
  <si>
    <t>CONDENSED CONSOLIDATED STATEMENTS OF CASH FLOWS (Unaudited) - USD ($)</t>
  </si>
  <si>
    <t>Dec. 31, 2014</t>
  </si>
  <si>
    <t>Dec. 31, 2013</t>
  </si>
  <si>
    <t>OPERATING ACTIVITIES</t>
  </si>
  <si>
    <t>Net loss</t>
  </si>
  <si>
    <t>Adjustments to reconcile net loss to net cash used in operating activities:</t>
  </si>
  <si>
    <t>Shares issued for services</t>
  </si>
  <si>
    <t>Depreciation</t>
  </si>
  <si>
    <t>Changes in operating assets and liabilities</t>
  </si>
  <si>
    <t>Inventory</t>
  </si>
  <si>
    <t>Net Cash Used in Operating Activities</t>
  </si>
  <si>
    <t>INVESTING ACTIVITIES</t>
  </si>
  <si>
    <t>Disposal of fixed asset</t>
  </si>
  <si>
    <t>Net Cash Provided By (Used In) Investing Activities</t>
  </si>
  <si>
    <t>FINANCING ACTIVITIES</t>
  </si>
  <si>
    <t>Proceeds from notes payable</t>
  </si>
  <si>
    <t>Repayment of notes payable</t>
  </si>
  <si>
    <t>Common stock issued for cash</t>
  </si>
  <si>
    <t>Proceeds from related party notes payable</t>
  </si>
  <si>
    <t>Repayment on the leases payable</t>
  </si>
  <si>
    <t>Repayment of note payable - related party</t>
  </si>
  <si>
    <t>Net Cash Provided by Financing Activities</t>
  </si>
  <si>
    <t>NET INCREASE (DECREASE) IN CASH</t>
  </si>
  <si>
    <t>CASH AT BEGINNING OF PERIOD</t>
  </si>
  <si>
    <t>CASH AT END OF PERIOD</t>
  </si>
  <si>
    <t>SUPPLEMENTAL DISCLOSURES OF CASH FLOW INFORMATION:</t>
  </si>
  <si>
    <t>CASH PAID FOR: Interest</t>
  </si>
  <si>
    <t>NON CASH FINANCING ACTIVITIES:</t>
  </si>
  <si>
    <t>Issuance of shares for debt conversion</t>
  </si>
  <si>
    <t>STATEMENT OF STOCKHOLDERS' EQUITY (DEFICIT) - USD ($)</t>
  </si>
  <si>
    <t>Class A Common Stock</t>
  </si>
  <si>
    <t>Class B Common Stock</t>
  </si>
  <si>
    <t>Additional Paid-In Capital</t>
  </si>
  <si>
    <t>Accumulated Deficit</t>
  </si>
  <si>
    <t>Total</t>
  </si>
  <si>
    <t>Begnning Balance, Amount at Dec. 31, 2012</t>
  </si>
  <si>
    <t>Shares issued for exchange agreement - shares</t>
  </si>
  <si>
    <t>Shares issued for exchange agreement - amount</t>
  </si>
  <si>
    <t>Debt converted into shares - shares</t>
  </si>
  <si>
    <t>Debt converted into shares - amount</t>
  </si>
  <si>
    <t>Shares sold for cash - shares</t>
  </si>
  <si>
    <t>Shares sold for cash - amount</t>
  </si>
  <si>
    <t>Imputed interest - contributed capital</t>
  </si>
  <si>
    <t>Founder's shares - shares</t>
  </si>
  <si>
    <t>Founder's shares - amount</t>
  </si>
  <si>
    <t>Shares issued for services - shares</t>
  </si>
  <si>
    <t>Shares issued for services - amount</t>
  </si>
  <si>
    <t>Ending Balance, Shares at Dec. 31, 2013</t>
  </si>
  <si>
    <t>Ending Balance, Amount at Dec. 31, 2013</t>
  </si>
  <si>
    <t>Note conversion - shares</t>
  </si>
  <si>
    <t>Note conversion - amount</t>
  </si>
  <si>
    <t>Ending Balance, Shares at Dec. 31, 2014</t>
  </si>
  <si>
    <t>Ending Balance, Amount at Dec. 31, 2014</t>
  </si>
  <si>
    <t>Ending Balance, Shares at Dec. 31, 2015</t>
  </si>
  <si>
    <t>Ending Balance, Amount at Dec. 31, 2015</t>
  </si>
  <si>
    <t>Ending Balance, Shares at Dec. 31, 2016</t>
  </si>
  <si>
    <t>Ending Balance, Amount at Dec. 31, 2016</t>
  </si>
  <si>
    <t>Ending Balance, Amount at Mar. 31, 2017</t>
  </si>
  <si>
    <t>1 NATURE OF OPERATIONS</t>
  </si>
  <si>
    <t>Organization, Consolidation and Presentation of Financial Statements [Abstract]</t>
  </si>
  <si>
    <t>NATURE OF OPERATIONS</t>
  </si>
  <si>
    <t xml:space="preserve"> 1. NATURE OF OPERATIONS The Company and
Nature of Business Pacific Ventures Group,
Inc. (the "Company" or "Pacific Ventures") was incorporated under the laws of the State of Delaware on October
3, 1986, under the name AOA Corporation. On November 12, 1991, the Company changed its name to American Eagle Group, Inc. On October 22,
2012, the Company changed its name to Pacific Ventures Group, Inc. The current structure
of Pacific Ventures came from a reverse merger with Snöbar Holdings, Inc. ("Snöbar") through a share exchange.
The reverse merger entered on August 14, 2015, by Pacific Ventures Group, Inc. and its stockholders through a share exchange agreement
with Snöbar Holdings, Inc. ("Snöbar Holdings"), pursuant to which Pacific Ventures acquired 100% of the issued
and outstanding shares of Snöbar Holdings' Class A and Class B common stock in exchange for 22,500,000 restricted shares of
Pacific Ventures' common stock while simultaneously issuing 2,500,000 shares of Pacific Ventures' restricted common stock to certain
other persons. As the result of the
reverse-merger and Share Exchange, Pacific Ventures became the holding company for Snöbar Holdings, Inc. and its affiliates
and subsidiaries comprising Snobar Trust ("Trust"), International Production Impex
Corporation ("IPIC") Prior to the reverse-merger,
Pacific Ventures operated as an insurance holding company and through its subsidiaries,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s a change in control of the Company and a change in business operations, the business operations changed to that of Snöbar
Holdings and the discussions of business operations accompanying this filing are solely that of Snöbar Holdings and its affiliates
and subsidiaries comprising of Snobar Trust ,
IPIC, and MGD. Snöbar Holdings,
Inc. ("Snöbar Holdings") was formed in the State of Delaware on January 7, 2013. Snöbar
Holdings is the trustor and sole beneficiary of Trust, a California
trust ("Trust"), which was formed in June 1, 2013. The current trustee that holds legal title to the Trust is Clark Rutledge,
who is the father of Shannon Masjedi, who controls The
Trust owns 100% of the shares of International Production Impex Corporation, a California corporation ("IPIC"), which was
formed on August 2, 2001. IPIC and trade names "SnöBar".
As such, also owns 99.9% of the shares of MAS Global
Distributors, Inc., a California corporation ("MGD"). MGD is in the business marketing services. As a result of the foregoing, is the primary beneficiary of all assets, liabilities and any income received
from the business of the Trust and IPIC through the Trust and is the parent company of MGD. The Trust and IPIC
are considered variable interest entities ("VIEs") and Snöbar Holdings is identified as the primary beneficiary of
the Trust and IPIC. Under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Principles of Consolidation The consolidated financial
statements include the accounts of Pacific Ventures, Inc.,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 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A variable interest
holder that consolidates the VIE is called the primary beneficiary. If the primary beneficiary </t>
  </si>
  <si>
    <t xml:space="preserve"> 1. NATURE OF OPERATIONS The Company and
Nature of Business Pacific Ventures Group,
Inc. (the "Company" or "Pacific Ventures") was incorporated under the laws of the State of Delaware on October
3, 1986, under the name AOA Corporation. On November 12, 1991, the Company changed its name to American Eagle Group, Inc. On October 22,
2012, the Company changed its name to Pacific Ventures Group, Inc. The current structure
of Pacific Ventures came from a reverse merger with Snöbar Holdings, Inc. ("Snöbar") through a share exchange.
The reverse merger entered on August 14, 2015, by Pacific Ventures Group, Inc. and its stockholders through a share exchange agreement
with Snöbar Holdings, Inc. ("Snöbar Holdings"), pursuant to which Pacific Ventures acquired 100% of the issued
and outstanding shares of Snöbar Holdings' Class A and Class B common stock in exchange for 22,500,000 restricted shares of
Pacific Ventures' common stock while simultaneously issuing 2,500,000 shares of Pacific Ventures' restricted common stock to certain
other persons. As the result of the
reverse-merger and Share Exchange, Pacific Ventures became the holding company for Snöbar Holdings, Inc. and its affiliates
and subsidiaries comprising Snobar Trust ("Trust"), International Production Impex
Corporation ("IPIC") Prior to the reverse-merger,
Pacific Ventures operated as an insurance holding company and through its subsidiaries,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s a change in control of the Company and a change in business operations, the business operations changed to that of Snöbar
Holdings and the discussions of business operations accompanying this filing are solely that of Snöbar Holdings and its affiliates
and subsidiaries comprising of Snobar Trust ,
IPIC, and MGD. Snöbar Holdings,
Inc. ("Snöbar Holdings") was formed in the State of Delaware on January 7, 2013. Snöbar
Holdings is the trustor and sole beneficiary of Trust, a California
trust ("Trust"), which was formed in June 1, 2013. The current trustee that holds legal title to the Trust is Clark Rutledge,
who is the father of Shannon Masjedi, who controls The
Trust owns 100% of the shares of International Production Impex Corporation, a California corporation ("IPIC"), which was
formed on August 2, 2001. IPIC and trade names "SnöBar".
As such, also owns 99.9% of the shares of MAS Global
Distributors, Inc., a California corporation ("MGD"). MGD is in the business marketing services. As a result of the foregoing, is the primary beneficiary of all assets, liabilities and any income received
from the business of the Trust and IPIC through the Trust and is the parent company of MGD. The Trust and IPIC
are considered variable interest entities ("VIEs") and Snöbar Holdings is identified as the primary beneficiary of
the Trust and IPIC. Under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Principles of Consolidation The consolidated financial
statements include the accounts of Pacific Ventures, Inc.,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 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A variable interest
holder that consolidates the VIE is called the primary beneficiary. If the primary beneficiary orting entity issued financial statements prepared in conformity
with generally accepted accounting principles). </t>
  </si>
  <si>
    <t>2 SUMMARY OF SIGNIFICANT ACCOUNTING POLICIES</t>
  </si>
  <si>
    <t>Accounting Policies [Abstract]</t>
  </si>
  <si>
    <t>SUMMARY OF SIGNIFICANT ACCOUNTING POLICIES</t>
  </si>
  <si>
    <t xml:space="preserve">2. SUMMARY
OF SIGNIFICANT ACCOUNTING POLICIES Principles of Consolidation Use of Estimates Revenue Recognition Unearned Revenue Shipping and Handling
Costs Disputed Liabilities In addition, on January
28, 2016, a labor dispute between IPIC and a former employee was ruled in favor of the former employee by the Labor Commissioner
of the State of California. This finding resulted in compensation expenses of $29,102.76 and an accrued liability of the
same amount on IPIC book for the three months ended 03/31/2017. Non-Recurring Items Cash Equivalents Accounts Receivable Inventories Income Taxes Net Income/(Loss)
Per Common Share Property and Equipment Fair Value of Financial
Instruments Concentration of
Credit Risk Advertising Costs Critical Accounting
Policies Recent Accounting
Pronouncements -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 </t>
  </si>
  <si>
    <t>2. SUMMARY OF SIGNIFICANT ACCOUNTING
POLICIES Principles of Consolidation Use of Estimates Revenue Recognition Shipping and Handling Costs Cash Equivalents Accounts Receivable Inventories Income Taxes Net Income/ (Loss) Per Common Share Property and Equipment Fair Value of Financial Instruments Concentration of Credit Risk During the nine months ended September 30,
2015 and 2014, approximately 51% and 20% of total sales were to two distributors, respectively. As of December 31, 2014, 99%, of accounts receivable
were from one distributor. There was no accounts receivable as of September 30, 2015. Advertising Costs . Critical Accounting Policies Recent Accounting Pronouncements -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for year ended December
31, 2014.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3 GOING CONCERN</t>
  </si>
  <si>
    <t>GOING CONCERN</t>
  </si>
  <si>
    <t>3. GOING CONCERN The accompanying consolidated
financial statements have been prepared assuming the Company will continue as a going concern. As shown in the accompanying consolidated
financial statements, the Company has incurred a net loss of $76,065 for the three months ended 03/31/2017, and has an accumulated
deficit of $5,433,798 as at March 31, 2017.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un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unaudited consolidated financial
statements do not include any adjustments that might arise from this uncertainty.</t>
  </si>
  <si>
    <t>3. GOING CONCERN The accompanying consolidated
financial statements have been prepared assuming the Company will continue as a going concern. As shown in the accompanying consolidated
financial statements, the Company has incurred a net loss of $64,552 for the year ended December 31, 2015, and has an accumulated
deficit of $4,870,645 as of December 31, 2015.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audited consolidated financial
statements do not include any adjustments that might arise from this uncertainty.</t>
  </si>
  <si>
    <t>4 INVENTORIES</t>
  </si>
  <si>
    <t>Inventory Disclosure [Abstract]</t>
  </si>
  <si>
    <t>INVENTORIES</t>
  </si>
  <si>
    <t xml:space="preserve">4. INVENTORIES Inventories at March 31, 2017 and 2016,
consisted of the following:
March 31, 2017 December 31, 2016
Finished Goods $ 0.00 $ 0.00 </t>
  </si>
  <si>
    <t xml:space="preserve"> 4. INVENTORIES Inventories at December 31,
2016 and 2015, consisted of the following:
December 31, 2016 December 31, 2015
Finished Goods $ 0.00 $ 2,020.34 </t>
  </si>
  <si>
    <t>5 PROPERTY, PLANT AND EQUIPMENT</t>
  </si>
  <si>
    <t>Property, Plant and Equipment [Abstract]</t>
  </si>
  <si>
    <t>PROPERTY, PLANT AND EQUIPMENT</t>
  </si>
  <si>
    <t>5. PROPERTY, PLANT AND EQUIPMENT Property, plant and
equipment at March 31, 2017 and December 31, 2016, consisted of:
March 31, 2017 December 31, 2016
Computers $ 15,985.53 $ 15,985.53
Freezers 39,152.82 39,152.82
Office Furniture 15,686.82 15,686.82
Rugs 6,000.00 6,000.00
Software - Accounting 2,901.07 2,901.07
Telephone System 5,814.00 5,814.00
Video Camera 1,527.95 1,527.95
Accumulated Depreciation (56,228.92 ) (55,230.67 )
Net Book Value $ 30,839.27 $ 31,837.52 Depreciation expense
for the three months ended 03/31/2017 was $ 998 compared to $998 for the same period of 03/31/2016.</t>
  </si>
  <si>
    <t xml:space="preserve"> 5. PROPERTY, PLANT
AND EQUIPMENT Property,
plant and equipment at December 31, 2016 and 2015, consisted of:
December 31, 2016 December 31, 2015
Computers $ 15,985.53 $ 15,985.53
Freezers 39,152.82 39,152.82
Office Furniture 15,686.82 15,686.82
Rugs 6,000.00 6,000.00
Software - Accounting 2,901.07 2,901.07
Telephone System 5,814.00 5,814.00
Video Camera 1,527.95 1,527.95
Accumulated Depreciation $ (55,230.67 ) $ (52,235.92 )
Net Book Value $ 31,837.52 $ 34,832.27 Depreciation
expense for the year ended December 31, 2016 was $3,993 compared $3,993 for the same period of 12/31/2015. </t>
  </si>
  <si>
    <t>6 ACCRUED EXPENSE</t>
  </si>
  <si>
    <t>Payables and Accruals [Abstract]</t>
  </si>
  <si>
    <t>ACCRUED EXPENSE</t>
  </si>
  <si>
    <t>6. ACCRUED EXPENSE As at 03/31/2017 the
Company had accrued expenses of $241,692 compared to $241,692, for the year-end 12/31/2016. Accrued expenses include $29,103 from
the IPIC Labor Commission finding, and Disputed liability of $39,308, Other accrued liabilities of $52,259, and Payroll liabilities
of $83,120.</t>
  </si>
  <si>
    <t xml:space="preserve">6. ACCRUED EXPENSE During the year ended
December 31, 2015 and 2014, the Company had accrued expenses of $189,433 and $891,532, respectively. During July 2015, Snöbar
Holding issued 350,000 shares of class A common stock for $225,000 of accrued payroll liabilities. In September of 2015, Snöbar
Holding's officers with the board of directors' approval, forgave an additional $600,000 of accrued payroll liabilities.
This amount was considered forgiveness of debt by a related party and the entire $600,000 was recorded in prior period adjustment
towards a reduction of accumulated deficit. </t>
  </si>
  <si>
    <t>7 INCOME TAX</t>
  </si>
  <si>
    <t>Income Tax Disclosure [Abstract]</t>
  </si>
  <si>
    <t>INCOME TAX</t>
  </si>
  <si>
    <t>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t>
  </si>
  <si>
    <t>8 RELATED PARTY TRANSACTIONS</t>
  </si>
  <si>
    <t>Related Party Transactions [Abstract]</t>
  </si>
  <si>
    <t>RELATED PARTY TRANSACTIONS</t>
  </si>
  <si>
    <t xml:space="preserve">8.
RELATED PARTY TRANSACTIONS In January 2011, MGD
entered into an unsecured promissory note with an officer and shareholder. The note had a principal balance of $150,000 with
an interest rate of 3% and has a maturity date of December 31, 2018. The balance of the note at December 31, 2016 was $111,863. In February of 2012,
MGD entered into an unsecured promissory note with a shareholder. The note had an original principal balance of $30,000 with
an interest rate of 8% and a maturity date of August 1, 2014. The interest rate has been changed to 2% and the lender
agreed to make all interest retroactive and deferred to maturity date of December 31, 2018. The note's balance was $25,000
as of March 31, 2017 and December 31, 2016. Snöbar Holdings
entered into a promissory note agreement with a relative and former officer to purchase all shares and interests in IPIC, including
liquor licenses, for $500,000. The note bears no interest and payments are due in five installments of $100,000 due each
year beginning on December 31, 2013 and going through December 31, 2017. The entire purchase price of $500,000 was expensed
in 2013. As of December 31, 2016 and December 31, 2015, the balance on the note $392,772 and $219,522 respectively.
In April of 2016, the company renegotiated its licensing rights contract and agreement in order to add accrual of late fees, legal
fees and penalties by $173,250. As at December 31, 2016, the balance on the note was $392,772.00. On March 14, 2013,
Snöbar Holdings entered into an unsecured promissory note with a shareholder. The note had a principal balance of $10,000
with an interest rate of 5% and an original maturity date of March 14, 2014. The maturity date has been extended to December 31,
2019, and interest rate has been reduced to 2%. Lender also agreed to make all interest retroactive and deferred. The
note had an outstanding balance of $6,000 as of March 31, 2017 and December 31, 2016. On March 14, 2013,
MGD entered into an unsecured promissory note with a shareholder. The note had a principal balance of $86,821 with an original
interest rate of 5%, and an original maturity date of March 14, 2014. Maturity date has been extended to December 31, 2019,
and interest rate has been reduced to 2%, and lender agreed to make all interest retroactive and deferred. The balance of
the note was $86,821 as of March 31, 2017 and December 31, 2016. On July 22, 2013,
Snöbar Holdings entered into an unsecured promissory note with a shareholder. The note had a principal balance of $15,000
with an original interest rate of 5%. Maturity date has been extended to December 31, 2018, and interest rate has been reduced
to 2%, and lender agreed to make all interest retroactive and deferred. The balance of the note was $15,000 as of March
31, 2017 and December 31, 2016. On February 24, 2014,
Snöbar Holdings entered into an unsecured promissory note with a shareholder. The note had a principal balance of $20,000
with an interest rate of 8% and a maturity date of 30 days from execution of the note. The maturity date was extended to
February 1, 2017. As of December 31, 2014, the balance of the notes was $20,000. The note was converted to 100,000
shares common stock on July 15, 2015, leaving a balance of $0 as of March 31, 2017 and December 31, 2016. During the year ended
December 31, 2014, Snöbar Holdings entered into unsecured promissory notes with an entity owned by a shareholder. The
notes had a total principal balance of $16,000 with an interest rate of 2% and were due on demand. Maturity date has been
modified to December 31, 2019, and lender agreed to make all interest retroactive and deferred. The balance of the notes
were $16,000 as of March 31, 2017 and December 31, 2016. On February 23, 2012,
Snöbar Holdings entered into a secured promissory note with a shareholder. The note had a principal balance of $10,000
with no interest rate. The note is due upon demand. The balance of the note was $10,000 as of March 31, 2017 and December 31,
2016. As of March 31, 2017
and December 31, 2016, an officer has advanced $6,130 to IPIC to pay for operating expenses. </t>
  </si>
  <si>
    <t>8.
RELATED PARTY TRANSACTIONS In January 2011, MGD
entered into an unsecured promissory note with an officer and shareholder. The note had a principal balance of $150,000 with
an interest rate of 3% and has a maturity date of December 31, 2017. The balance of the note at December 31, 2015 and 2014,
was $28,292 and $125,000 respectively. In February of 2012,
MGD entered into an unsecured promissory note with a shareholder. The note had an original principal balance of $30,000 with
an interest rate of 8% and a maturity date of August 1, 2014. The interest rate has been changed to 2% and the lender
agreed to make all interest retroactive and deferred to maturity date of December 31, 2018. The note's balance was $25,000
as of December 31, 2015 and 2014. Snöbar Holdings
entered into a promissory note agreement with a relative and former officer to purchase all shares and interests in IPIC, including
liquor licenses, for $500,000. The note bears no interest and payments are due in five installments of $100,000 due each
year beginning on December 31, 2013 and going through December 31, 2017. The entire purchase price of $500,000 was expensed
in 2013. As of December 31, 2015 and 2014, the balance on the note $219,522 and $299,522, respectively. On March 14, 2013,
Snöbar Holdings entered into an unsecured promissory note with a shareholder. The note had a principal balance of $10,000
with an interest rate of 5% and an original maturity date of March 14, 2014. The maturity date has been extended to December 31,
2019, and interest rate has been reduced to 2%. Lender also agreed to make all interest retroactive and deferred. The
note had an outstanding balance of $6,000 as of December 31, 2015 and 2014. On March 14, 2013,
MGD entered into an unsecured promissory note with a shareholder. The note had a principal balance of $86,821 with an original
interest rate of 5%, and an original maturity date of March 14, 2014. Maturity date has been extended to December 31, 2019,
and interest rate has been reduced to 2%, and lender agreed to make all interest retroactive and deferred. The balance of
the note was $86,821 as of December 31, 2015 and 2014. On July 22, 2013,
Snöbar Holdings entered into an unsecured promissory note with a shareholder. The note had a principal balance of $15,000
with an original interest rate of 5%. Maturity date has been extended to December 31, 2018, and interest rate has been reduced
to 2%, and lender agreed to make all interest retroactive and deferred. The balance of the note was $15,000 as of December 31,
2015 and 2014. On February 24, 2014,
Snöbar Holdings entered into an unsecured promissory note with a shareholder. The note had a principal balance of $20,000
with an interest rate of 8% and a maturity date of 30 days from execution of the note. The maturity date was extended to
February 1, 2017. As of December 31, 2014, the balance of the notes was $20,000. The note was converted to 100,000
shares common stock on July 15, 2015, leaving a balance of $0 as of December 31, 2015. During the year ended
December 31, 2014, Snöbar Holdings entered into unsecured promissory notes with an entity owned by a shareholder. The
notes had a total principal balance of $16,000 with an interest rate of 2% and were due on demand. Maturity date has been
modified to December 31, 2019, and lender agreed to make all interest retroactive and deferred. The balance of the notes
were $16,000 as of December 31, 2015 and 2014. On February 23, 2012,
Snöbar Holdings entered into a secured promissory note with a shareholder. The note had a principal balance of $10,000
with no interest rate. The note is due upon demand. The balance of the note was $10,000 as of December 31, 2015
and 2014. As of December 31,
2015, an officer has advanced $ 5,325 to IPIC to pay for operating expenses.</t>
  </si>
  <si>
    <t>9 NOTES PAYABLE</t>
  </si>
  <si>
    <t>Debt Disclosure [Abstract]</t>
  </si>
  <si>
    <t>NOTES PAYABLE</t>
  </si>
  <si>
    <t>9. NOTES PAYABLE On December 9, 2013,
Snöbar Holdings entered into an unsecured promissory note. The note had a principle balance of $100,000 with an interest
rate of 6% and maturity date of February 9, 2014. During 2014, an additional $60,000 was borrowed for a total balance of
$160,000. In 2014, Snöbar Holdings issued 111,328 shares of its Class A Common Stock to pay off the entire principal balance
along with accrued interest. In February 2014,
MGD entered into a secured promissory note with a principal balance of $10,000. The note was secured by interests in tangible and
intangible property of MGD. The Company is to make payments of $181 each business day (Monday through Friday) until the loan
is paid off. The effective interest rate on the note is 137%. The note has been paid and the outstanding balance is
$1000 as of December 31, 2016 and 2015. On March 10, 2014,
MGD entered into a secured promissory note with a principal balance of $23,000. The note was secured by MGD future sales
and accounts receivable totaling $31,970. The Company was to remit 2% of revenues and accounts receivables daily until
the entire balance of $31,970 has been received. The outstanding balance on the notes was paid off by other financing and
has a balance of $0 as of March 31, 2017 and December 31, 2016. On May 19, 2014, Snöbar
Holdings entered into a secured convertible promissory note with a principal balance of $500,000. The note was secured by
interests in cash, accounts receivable, other receivables, inventory, supplies, other assets of Snöbar Holdings including
general intangibles and rights of each liquor license owned by SnoBar Trust. The note has an interest rate of 10% and an
original maturity date of December 31, 2015. 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odification also removed and deleted,
in its entirety, all secured interests in cash, accounts receivable, other receivables, inventory, supplies, and other assets of
Snöbar Holdings, including intangibles, and rights of each liquor license owned by Snöbar Trust. The maturity date
was December 31, 2015 if Snöbar Holdings is not in default, the maturity date of the note should automatically be extended
to December 31, 2016 ("First Extended Maturity Date"). Commencing on January 1, 2016, Snöbar Holdings will make monthly
payments of $15,000 until the First Extended Maturity Date. Assuming Snöbar Holdings is not in default with respect
to its obligations as of the First Extended Maturity Date, the note shall automatically be extended to December 31, 2017 ("Second
Extended Maturity Date"). Commencing on January 1, 2017, the monthly payments will be increased to $25,000 for every
month until the Second Extended Maturity Date. All accrued but unpaid interest, charges and the remaining principal balance
of the note is fully due and payable on the Second Extended Maturity Date. In January of 2016 the company decided
to enter into renegotiation period for the repayment terms of the modification dated January 29, 2015. On February 13, 2017,
Pacific Ventures entered settlement with one of its creditors for $527,333 of its long-term notes payable. The agreement called
for issuance of 400,000 shares of PACV restricted common stocks and $200,000 in future cash payment comprising of $25,000 on March
31, 2017, $25,000 on March 31, 2018, $25,000 on March 31, 2019, and $125,000 on March 31, 2020. As of March 10, 2017, Pacific
Ventures has issued to the creditor, 400,000 shares of PACV restricted common stocks, and has also paid the $25,000 for the required
March 31, 2017 cash payment. The balance of the note as of March 31, 2017 is $175,000 compared to December 31, 2016 balance
of $527,333. On August 22, 2014, IPIC entered into a
secured promissory note with a principal balance of $15,000. The note was secured by interests in all accounts, cash, deposit
accounts, documents, equipment, general intangibles and inventory of International Production IMPEX Corp. The Company was
to make daily payments of $163 until the entire balance was paid off for an estimated total payment of $20,550. The effective
interest rate on the note was 192%. This loan was purchased by the lender mentioned in the paragraph above and the outstanding
balance is $0 as of March 31, 2017 and December 31, 2016. In March of 2017 PACV entered into a promissory
note. The note bears an 8% interest per annum and the terms are 6 months. The note can be repaid in equity or in cash at the companies
discretion.</t>
  </si>
  <si>
    <t>9. NOTES PAYABLE On December 9, 2013,
Snöbar Holdings entered into an unsecured promissory note. The note had a principle balance of $100,000 with an interest
rate of 6% and maturity date of February 9, 2014. During 2014, an additional $60,000 was borrowed for a total balance of
$160,000. In 2014, Snöbar Holdings issued 111,328 shares of its Class A Common Stock to pay off the entire principal balance
along with accrued interest. In February 2014,
MGD entered into a secured promissory note with a principal balance of $10,000. The note was secured by interests in tangible and
intangible property of MGD. The Company is to make payments of $181 each business day (Monday through Friday) until the loan
is paid off. The effective interest rate on the note is 137%. The note has been paid and the outstanding balance is
$1000 as of December 31, 2015 and 2014. On March 10, 2014,
MGD entered into a secured promissory note with a principal balance of $23,000. The note was secured by MGD future sales
and accounts receivable totaling $31,970. The Company was to remit 2% of revenues and accounts receivables daily until
the entire balance of $31,970 has been received. The outstanding balance on the notes was paid off by other financing and
has a balance of $0 as of December 31, 2015. On May 19, 2014, Snöbar
Holdings entered into a secured convertible promissory note with a principal balance of $500,000. The note was secured by
interests in cash, accounts receivable, other receivables, inventory, supplies, other assets of Snöbar Holdings including
general intangibles and rights of each liquor license owned by SnoBar Trust. The note has an interest rate of 10% and an
original maturity date of December 31, 2015. The Company was to make interest only payments beginning July 1, 2014.
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odification also removed and deleted,
in its entirety, all secured interests in cash, accounts receivable, other receivables, inventory, supplies, and other assets of
Snöbar Holdings, including intangibles, and rights of each liquor license owned by Snöbar Trust. The maturity date
was December 31, 2015 if Snöbar Holdings is not in default, the maturity date of the note should automatically be extended
to December 31, 2016 ("First Extended Maturity Date"). Commencing on January 1, 2016, Snöbar Holdings will make
monthly payments of $15,000 until the First Extended Maturity Date. Assuming Snöbar Holdings is not in default with
respect to its obligations as of the First Extended Maturity Date, the note shall automatically be extended to December 31, 2017
("Second Extended Maturity Date"). Commencing on January 1, 2017, the monthly payments will be increased to $25,000
for every month until the Second Extended Maturity Date. All accrued but unpaid interest, charges and the remaining principal
balance of the note is fully due and payable on the Second Extended Maturity Date. The balance of the note as of December
31, 2015 and 2014 is $527,333. On August 22, 2014, IPIC entered into a
secured promissory note with a principal balance of $15,000. The note was secured by interests in all accounts, cash, deposit
accounts, documents, equipment, general intangibles and inventory of International Production IMPEX Corp. The Company was
to make daily payments of $163 until the entire balance was paid off for an estimated total payment of $20,550. The effective
interest rate on the note was 192%. This loan was purchased by the lender mentioned in the paragraph above and the outstanding
balance is $0 as of December 31, 2015 and 2014.</t>
  </si>
  <si>
    <t>10 STOCKHOLDERS' EQUITY</t>
  </si>
  <si>
    <t>Equity [Abstract]</t>
  </si>
  <si>
    <t>STOCKHOLDERS' EQUITY</t>
  </si>
  <si>
    <t>10.
STOCKHOLDERS' EQUITY Share Exchange On August 14, 2015,
Snöbar Holdings entered into a Share Exchange Agreement ("Exchange Agreement") with Pacific Ventures Group, Inc.,
a Delaware corporation ("Pacific Ventures"), and Snöbar Holdings' shareholders ("Snöbar Shareholders")
who hold of record (i) at least 99% and up to 100% of the total issued and outstanding shares of Class A Common Stock and (ii) 100%
of the total issued and outstanding shares of Class B Common Stock. In accordance with the terms and provisions of the Exchange
Agreement, Pacific Ventures shall acquire (i) at least 99% and up to 100% of the total issued and outstanding shares of Snöbar
Holdings' Class A Common Stock and (ii) 100% of the total issued and outstanding shares of Snöbar Holdings' Class B Common
Stock from Snöbar Holdings' Shareholders, thus making Snöbar Holdings a majority-owned or wholly-owned subsidiary, in
exchange for the issuance to the Snöbar Shareholders of at least 22,285,000 and up to 22,500,000 shares of restricted common
stock of Pacific Ventures for each share of common stock of Snöbar while simultaneously issuing 2,500,000 shares of restricted
common stock of Pacific Ventures to certain other persons. The 2,500,000 shares of restricted common
stock were issued for the following: 600,000 shares of restricted common stock were
issued for services for a total of $326,900 of non-cash expenses. A former officer of Pacific Ventures received
1,000,000 shares of restricted common stock in exchange for his 1,000,000 shares of Series E Preferred Stock. 900,000 shares of restricted common stock
were issued to extinguish $21,675 of debt due to an officer and shareholder of Pacific Ventures. Preferred Stock was
authorized October 2006 for up to 10,000,000 shares. Under the rights, preferences and privileges of the Series E Preferred
Stock, the holders of the preferred stock receive a 10 to 1 voting preference over common stock. Accordingly, for every share
of Series E Preferred Stock held, the holder received the voting rights equal to 10 shares of common stock. The Series E
Preferred Stock is not convertible into any other class of stock of the Company and has no preferences to dividends or liquidation
rights. As of March 31, 2017 there are 1,000,000 shares of Preferred Class E Stock issued and outstanding.0 From January 1, 2016
through December 31, 2016, the company sold 1,498,333 shares of its common stock to various investors for cash and other considerations. From January 1, 2017
through March 31, 2017, the company sold 475,168 shares of its common stock to various investors for cash and other considerations. Common Stock was authorized
October 22, 2012 for up to 100,000,000 shares, par value $0.001 per share. Common Stock shareholders get one vote per
share. As of March 31, 2017 and December 31, 2016, there were 27,772,532 and 27,297,364 shares of Common Stock outstanding.</t>
  </si>
  <si>
    <t>10.
STOCKHOLDERS' EQUITY Share Exchange On August 14, 2015,
Snöbar Holdings entered into a Share Exchange Agreement ("Exchange Agreement") with Pacific Ventures Group, Inc.,
a Delaware corporation ("Pacific Ventures"), and Snöbar Holdings' shareholders ("Snöbar Shareholders")
who hold of record (i) at least 99% and up to 100% of the total issued and outstanding shares of Class A Common Stock and (ii) 100%
of the total issued and outstanding shares of Class B Common Stock. In accordance with the terms and provisions of the Exchange
Agreement, Pacific Ventures shall acquire (i) at least 99% and up to 100% of the total issued and outstanding shares of Snöbar
Holdings' Class A Common Stock and (ii) 100% of the total issued and outstanding shares of Snöbar Holdings' Class B Common
Stock from Snöbar Holdings' Shareholders, thus making Snöbar Holdings a majority-owned or wholly-owned subsidiary, in
exchange for the issuance to the Snöbar Shareholders of at least 22,285,000 and up to 22,500,000 shares of restricted common
stock of Pacific Ventures for each share of common stock of Snöbar while simultaneously issuing 2,500,000 shares of restricted
common stock of Pacific Ventures to certain other persons. The 2,500,000 shares of restricted common
stock were issued for the following: 600,000 shares of restricted common stock were
issued for services for a total of $326,900 of non-cash expenses. A former officer of Pacific Ventures received
1,000,000 shares of restricted common stock in exchange for his 1,000,000 shares of Series E Preferred Stock. 900,000 shares of restricted common stock
were issued to extinguish $21,675 of debt due to an officer and shareholder of Pacific Ventures. Preferred Stock was
authorized October 2006 for up to 10,000,000 shares. Under the rights, preferences and privileges of the Series E Preferred
Stock, the holders of the preferred stock receive a 10 to 1 voting preference over common stock. Accordingly, for every share
of Series E Preferred Stock held, the holder received the voting rights equal to 10 shares of common stock. The Series E
Preferred Stock is not convertible into any other class of stock of the Company and has no preferences to dividends or liquidation
rights. As of December 31, 2015 there are 1,000,000 shares of Preferred Class E Stock issued and outstanding. Common Stock was authorized
October 22, 2012 for up to 100,000,000 shares, par value $0.001 per share. Common Stock shareholders get one vote per
share. As of December 31, 2015, there were 25,799,031 shares of Common Stock outstanding.</t>
  </si>
  <si>
    <t>11 COMMITMENTS, CONTINGENCIES AND UNCERTAINTIES</t>
  </si>
  <si>
    <t>Commitments and Contingencies Disclosure [Abstract]</t>
  </si>
  <si>
    <t>COMMITMENTS, CONTINGENCIES AND UNCERTAINTIES</t>
  </si>
  <si>
    <t>11. COMMITMENTS, CONTINGENCIES AND UNCERTAINTIES Capital Lease MGD leased certain
machinery and equipment in 2014 and 2013 under an agreement that is classified as a capital lease. The cost of equipment
under capital leases is included in the balance sheets as property, plant and equipment and was $0 and $0 at March 31, 2017 and
December 31, 2016, respectively. Accumulated depreciation of the leased equipment was $0 as of March 31, 2017 and December
31, 2016. Operating Lease The Company is currently
obligated under two operating leases for office spaces and associated building expenses. Both leases are on a month to month
basis.</t>
  </si>
  <si>
    <t>11. COMMITMENTS, CONTINGENCIES AND UNCERTAINTIES Capital Lease MGD leased certain
machinery and equipment in 2014 and 2013 under an agreement that is classified as a capital lease. The cost of equipment
under capital leases is included in the balance sheets as property, plant and equipment and was $0 and $0 at December 31, 2015
and 2014, respectively. Accumulated depreciation of the leased equipment at December 31, 2015 and 2014 was $0 and $0, respectively. Operating Lease IPIC is currently
obligated under two operating leases for office spaces and associated building expenses. Both leases are on a month to month
basis. For the year ended
December 31, 2015 and 2014, International Production and MGD had rent expense of $9360 and $9360 respectively.</t>
  </si>
  <si>
    <t>12 SUBSEQUENT EVENTS</t>
  </si>
  <si>
    <t>Subsequent Events [Abstract]</t>
  </si>
  <si>
    <t>SUBSEQUENT EVENTS</t>
  </si>
  <si>
    <t>12.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On May 11, 2017, the
Board of Directors of Pacific Ventures made some changes to its management team and Bob Smith was removed from all Executive position
and Board of Director's responsibilities. We have evaluated
all subsequent events through the date these consolidated financial statements were issued, and determined the following are material
to disclose.</t>
  </si>
  <si>
    <t xml:space="preserve"> 12.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On 2/13/2017, Pacific
Ventures entered settlement with one of its creditors for $527,333 of its long-term notes payable. The agreement called for issuance
of 400,000 shares of PACV restricted common stocks and $200,000 in future cash payment comprising of $25,000 on March 31, 2017,
$25,000 on March 31, 2018, $25,000 on March 31, 2019, and $125,000 on March 31, 2020. As of March 10, 2017, Pacific Ventures
has issued to the creditor, 400,000 shares of PACV restricted common stocks, and has also paid the $25,000 for the required March
31, 2017 cash payment. In March 2017, the
Board of Directors of Pacific Ventures made some changes to its management team re-assigning certain portfolios and adding new
talents to the team. The affected changes are as follows: Shannon Masjedi was made the Chief Executive Officer (CEO)
and President; Bob Smith was made the Chief Operating Officer (COO); Frank Igwealor was made the Chief Financial Officer (CFO);
and Marc Shenkman was elected the Board Chairman. We have evaluated
all subsequent events through the date these consolidated financial statements were issued, and determined the following are material
to disclose. </t>
  </si>
  <si>
    <t>2 SUMMARY OF SIGNIFICANT ACCOUNTING POLICIES (Policies)</t>
  </si>
  <si>
    <t>Principles of Consolidation</t>
  </si>
  <si>
    <t>Use of Estimates</t>
  </si>
  <si>
    <t>Revenue Recognition</t>
  </si>
  <si>
    <t>Shipping and Handling Costs</t>
  </si>
  <si>
    <t xml:space="preserve">Shipping and Handling Costs </t>
  </si>
  <si>
    <t>Cash Equivalents</t>
  </si>
  <si>
    <t>Accounts Receivable</t>
  </si>
  <si>
    <t>Inventories</t>
  </si>
  <si>
    <t>Income Taxes</t>
  </si>
  <si>
    <t>Net Income/ (Loss) Per Common Share</t>
  </si>
  <si>
    <t>Property and Equipment</t>
  </si>
  <si>
    <t>Fair Value of Financial Instruments</t>
  </si>
  <si>
    <t>Concentration of Credit Risk</t>
  </si>
  <si>
    <t>Concentration of Credit Risk During the nine months ended September 30,
2015 and 2014, approximately 51% and 20% of total sales were to two distributors, respectively. As of December 31, 2014, 99%, of accounts receivable
were from one distributor. There was no accounts receivable as of September 30, 2015.</t>
  </si>
  <si>
    <t>Advertising Costs</t>
  </si>
  <si>
    <t xml:space="preserve">Advertising Costs . </t>
  </si>
  <si>
    <t>Critical Accounting Policies</t>
  </si>
  <si>
    <t>Recent Accounting Pronouncements</t>
  </si>
  <si>
    <t>Recent Accounting Pronouncements -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We are currently reviewing the provisions
of this ASU to determine if there will be any impact on our results of operations, cash flows or financial condition.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We are currently reviewing the provisions of this
ASU to determine if there will be any impact on our results of operations, cash flows or financial condition.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for year ended December
31, 2014.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4 INVENTORIES (Tables)</t>
  </si>
  <si>
    <t>March 31, 2017 December 31, 2016
Finished Goods $ 0.00 $ 0.00</t>
  </si>
  <si>
    <t>December 31, 2016 December 31, 2015
Finished Goods $ 0.00 $ 2,020.34</t>
  </si>
  <si>
    <t>5 PROPERTY, PLANT AND EQUIPMENT (Tables)</t>
  </si>
  <si>
    <t>Property, plant and equipment</t>
  </si>
  <si>
    <t xml:space="preserve">March 31, 2017 December 31, 2016
Computers $ 15,985.53 $ 15,985.53
Freezers 39,152.82 39,152.82
Office Furniture 15,686.82 15,686.82
Rugs 6,000.00 6,000.00
Software - Accounting 2,901.07 2,901.07
Telephone System 5,814.00 5,814.00
Video Camera 1,527.95 1,527.95
Accumulated Depreciation (56,228.92 ) (55,230.67 )
Net Book Value $ 30,839.27 $ 31,837.52 </t>
  </si>
  <si>
    <t xml:space="preserve">December 31, 2016 December 31, 2015
Computers $ 15,985.53 $ 15,985.53
Freezers 39,152.82 39,152.82
Office Furniture 15,686.82 15,686.82
Rugs 6,000.00 6,000.00
Software - Accounting 2,901.07 2,901.07
Telephone System 5,814.00 5,814.00
Video Camera 1,527.95 1,527.95
Accumulated Depreciation $ (55,230.67 ) $ (52,235.92 )
Net Book Value $ 31,837.52 $ 34,832.27 </t>
  </si>
  <si>
    <t>4 INVENTORIES (Details) - USD ($)</t>
  </si>
  <si>
    <t>Sep. 30, 2014</t>
  </si>
  <si>
    <t>Finished Goods</t>
  </si>
  <si>
    <t>5 PROPERTY, PLANT AND EQUIPMENT -  (Details) - USD ($)</t>
  </si>
  <si>
    <t>Computers</t>
  </si>
  <si>
    <t>Freezers</t>
  </si>
  <si>
    <t>Office Furniture</t>
  </si>
  <si>
    <t>Rugs</t>
  </si>
  <si>
    <t>Software - Accounting</t>
  </si>
  <si>
    <t>Telephone system</t>
  </si>
  <si>
    <t>Video Camera</t>
  </si>
  <si>
    <t>Accumulated Depreciation</t>
  </si>
  <si>
    <t>Net Book Value</t>
  </si>
  <si>
    <t>3 GOING CONCERN (Details Narrative) - USD ($)</t>
  </si>
  <si>
    <t>Net loss for the period</t>
  </si>
  <si>
    <t>5 PROPERTY, PLANT AND EQUIPMENT (Details Narrative) - USD ($)</t>
  </si>
  <si>
    <t>6 ACCRUED EXPENSE (Details Narrative) - USD ($)</t>
  </si>
  <si>
    <t>Number of shares issued for payroll liabilities</t>
  </si>
  <si>
    <t>Amount of payroll liabilities</t>
  </si>
  <si>
    <t>Payroll liabilites forgiven</t>
  </si>
  <si>
    <t>Amount recorded as additional paid in capital</t>
  </si>
  <si>
    <t>8 RELATED PARTY TRANSACTIONS (Details Narrative) - USD ($)</t>
  </si>
  <si>
    <t>Promissory Note Jan 2011 [Member]</t>
  </si>
  <si>
    <t>Principle</t>
  </si>
  <si>
    <t>Interest rate</t>
  </si>
  <si>
    <t>3.00%</t>
  </si>
  <si>
    <t>Balance of note</t>
  </si>
  <si>
    <t>Accrued interest</t>
  </si>
  <si>
    <t>Maturity date</t>
  </si>
  <si>
    <t>Dec. 31,
		2017</t>
  </si>
  <si>
    <t>Promissory Note Feb 2012 [Member]</t>
  </si>
  <si>
    <t>8.00%</t>
  </si>
  <si>
    <t>Feb. 1,
		2017</t>
  </si>
  <si>
    <t>Promissory Note IPIC[Member]</t>
  </si>
  <si>
    <t>Terms</t>
  </si>
  <si>
    <t>The note bears no interest and payments are due in five installments of $100,000 due each year beginning on
December 31, 2013 and going through December 31, 2017</t>
  </si>
  <si>
    <t>Promissory Note March 2013 [Member]</t>
  </si>
  <si>
    <t>5.00%</t>
  </si>
  <si>
    <t>Promissory Note March 2014 #2 [Member]</t>
  </si>
  <si>
    <t>Promissory Note July 2013 [Member]</t>
  </si>
  <si>
    <t>Promissory Note Feb 2014 [Member]</t>
  </si>
  <si>
    <t>Promissory Note Dec 2014 [Member]</t>
  </si>
  <si>
    <t>2.00%</t>
  </si>
  <si>
    <t>Due on demand .</t>
  </si>
  <si>
    <t>Promissory Note Sep 2015 [Member]</t>
  </si>
  <si>
    <t>9 NOTES PAYABLE (Details Narrative) - USD ($)</t>
  </si>
  <si>
    <t>9 Months Ended</t>
  </si>
  <si>
    <t>Sep. 30, 2015</t>
  </si>
  <si>
    <t>Feb. 28, 2017</t>
  </si>
  <si>
    <t>Feb. 29, 2016</t>
  </si>
  <si>
    <t>Notes Payable 1 [Member]</t>
  </si>
  <si>
    <t>6.00%</t>
  </si>
  <si>
    <t>Additional money borrowed</t>
  </si>
  <si>
    <t>Shares issued for note payment</t>
  </si>
  <si>
    <t>Snöbar Holdings issued 111,328 shares of its Class A Common Stock to pay off the entire principal balance
along with accrued interest</t>
  </si>
  <si>
    <t>Notes Payable 2 [Member]</t>
  </si>
  <si>
    <t>137.00%</t>
  </si>
  <si>
    <t>Notes Payable 3 [Member]</t>
  </si>
  <si>
    <t>The note was secured by MGD future sales and
accounts receivable totaling $31,970. The Company is to remit 2% of revenues and accounts receivables daily until the
entire balance of $31,970 has been received. The outstanding balance on the note is $23,000 as of September 30, 2015 and
December 31, 2014.</t>
  </si>
  <si>
    <t>Notes Payable 4 [Member]</t>
  </si>
  <si>
    <t>10.00%</t>
  </si>
  <si>
    <t>Dec. 31,
		2015</t>
  </si>
  <si>
    <t>The note was secured by interests in cash, accounts receivable, other receivables, inventory, supplies, other
assets of Snöbar Holdings including general intangibles and rights of each liquor license owned by SnoBar Trust. The note
has an interest rate of 10% and a maturity date of December 31, 2015. The Company is to make interest only payments beginning
July 1, 2014.</t>
  </si>
  <si>
    <t>Notes Payable 5 [Member]</t>
  </si>
  <si>
    <t>The lender determined Snöbar Holdings
to be in default and on January 29, 2015, entered into a mutually agreed loan modification. The agreement increased the principal
balance of the note as of December 31, 2014 to $527,333 and all interest due and payable was deemed to have been paid and the conversion
rights of the note were removed. The maturity date is December 31, 2015 and if Snöbar Holdings is not in default, the
maturity date of the note will automatically be extended to December 31, 2016 ("First Extended Maturity Date").
Commencing on January 1, 2016, Snöbar Holdings will make monthly payments of $15,000 until the First Extended Maturity Date.
Assuming Snöbar Holdings is not in default with respect to its obligations as of the First Extended Maturity Date, the note
shall automatically be extended to December 31, 2017 ("Second Extended Maturity Date"). Commencing on January 1,
2017, the monthly payments will be increased to $25,000 for every month until the Second Extended Maturity Date. All accrued
but unpaid interest, charges and the remaining principal balance of the note is fully due and payable on the Second Extended Maturity
Date.</t>
  </si>
  <si>
    <t>Notes Payable 6 [Member]</t>
  </si>
  <si>
    <t>192.00%</t>
  </si>
  <si>
    <t>10 STOCKHOLDERS' EQUITY (Details Narrative)</t>
  </si>
  <si>
    <t>Dec. 31, 2016USD ($)shares</t>
  </si>
  <si>
    <t>Non-cash expenses for shares issued | $</t>
  </si>
  <si>
    <t>Number of restricted common stock issued in exchange for Series E Preferred Stock</t>
  </si>
  <si>
    <t>Number of Series E Preferred Stock exchanged</t>
  </si>
  <si>
    <t>Number of shares issed to extinguish debt due to an officer and shareholder</t>
  </si>
  <si>
    <t>Amount of debt extinguished | $</t>
  </si>
  <si>
    <t>11 COMMITMENTS, CONTINGENCIES AND UNCERTAINTIES (Details Narrative) - USD ($)</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88280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64</v>
      </c>
      <c r="B1" s="2" t="s">
        <v>1</v>
      </c>
      <c r="C1" s="2" t="s">
        <v>71</v>
      </c>
    </row>
    <row r="2" spans="1:3">
      <c r="B2" s="2" t="s">
        <v>2</v>
      </c>
      <c r="C2" s="2" t="s">
        <v>25</v>
      </c>
    </row>
    <row r="3" spans="1:3">
      <c r="A3" s="3" t="s">
        <v>165</v>
      </c>
    </row>
    <row r="4" spans="1:3">
      <c r="A4" s="4" t="s">
        <v>166</v>
      </c>
      <c r="B4" s="4" t="s">
        <v>167</v>
      </c>
      <c r="C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9</v>
      </c>
      <c r="B1" s="2" t="s">
        <v>1</v>
      </c>
      <c r="C1" s="2" t="s">
        <v>71</v>
      </c>
    </row>
    <row r="2" spans="1:3">
      <c r="B2" s="2" t="s">
        <v>2</v>
      </c>
      <c r="C2" s="2" t="s">
        <v>25</v>
      </c>
    </row>
    <row r="3" spans="1:3">
      <c r="A3" s="3" t="s">
        <v>170</v>
      </c>
    </row>
    <row r="4" spans="1:3">
      <c r="A4" s="4" t="s">
        <v>171</v>
      </c>
      <c r="B4" s="4" t="s">
        <v>172</v>
      </c>
      <c r="C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4</v>
      </c>
      <c r="B1" s="2" t="s">
        <v>1</v>
      </c>
      <c r="C1" s="2" t="s">
        <v>71</v>
      </c>
    </row>
    <row r="2" spans="1:3">
      <c r="B2" s="2" t="s">
        <v>2</v>
      </c>
      <c r="C2" s="2" t="s">
        <v>25</v>
      </c>
    </row>
    <row r="3" spans="1:3">
      <c r="A3" s="3" t="s">
        <v>175</v>
      </c>
    </row>
    <row r="4" spans="1:3">
      <c r="A4" s="4" t="s">
        <v>176</v>
      </c>
      <c r="B4" s="4" t="s">
        <v>177</v>
      </c>
      <c r="C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9</v>
      </c>
      <c r="B1" s="2" t="s">
        <v>1</v>
      </c>
      <c r="C1" s="2" t="s">
        <v>71</v>
      </c>
    </row>
    <row r="2" spans="1:3">
      <c r="B2" s="2" t="s">
        <v>2</v>
      </c>
      <c r="C2" s="2" t="s">
        <v>25</v>
      </c>
    </row>
    <row r="3" spans="1:3">
      <c r="A3" s="3" t="s">
        <v>180</v>
      </c>
    </row>
    <row r="4" spans="1:3">
      <c r="A4" s="4" t="s">
        <v>181</v>
      </c>
      <c r="B4" s="4" t="s">
        <v>182</v>
      </c>
      <c r="C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3</v>
      </c>
      <c r="B1" s="2" t="s">
        <v>1</v>
      </c>
      <c r="C1" s="2" t="s">
        <v>71</v>
      </c>
    </row>
    <row r="2" spans="1:3">
      <c r="B2" s="2" t="s">
        <v>2</v>
      </c>
      <c r="C2" s="2" t="s">
        <v>25</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8</v>
      </c>
      <c r="B1" s="2" t="s">
        <v>1</v>
      </c>
      <c r="C1" s="2" t="s">
        <v>71</v>
      </c>
    </row>
    <row r="2" spans="1:3">
      <c r="B2" s="2" t="s">
        <v>2</v>
      </c>
      <c r="C2" s="2" t="s">
        <v>25</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93</v>
      </c>
      <c r="B1" s="2" t="s">
        <v>1</v>
      </c>
      <c r="C1" s="2" t="s">
        <v>71</v>
      </c>
    </row>
    <row r="2" spans="1:3">
      <c r="B2" s="2" t="s">
        <v>2</v>
      </c>
      <c r="C2" s="2" t="s">
        <v>25</v>
      </c>
    </row>
    <row r="3" spans="1:3">
      <c r="A3" s="3" t="s">
        <v>194</v>
      </c>
    </row>
    <row r="4" spans="1:3">
      <c r="A4" s="4" t="s">
        <v>195</v>
      </c>
      <c r="B4" s="4" t="s">
        <v>196</v>
      </c>
      <c r="C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8</v>
      </c>
      <c r="B1" s="2" t="s">
        <v>1</v>
      </c>
      <c r="C1" s="2" t="s">
        <v>71</v>
      </c>
    </row>
    <row r="2" spans="1:3">
      <c r="B2" s="2" t="s">
        <v>2</v>
      </c>
      <c r="C2" s="2" t="s">
        <v>25</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3</v>
      </c>
      <c r="B1" s="2" t="s">
        <v>1</v>
      </c>
      <c r="C1" s="2" t="s">
        <v>71</v>
      </c>
    </row>
    <row r="2" spans="1:3">
      <c r="B2" s="2" t="s">
        <v>2</v>
      </c>
      <c r="C2" s="2" t="s">
        <v>25</v>
      </c>
    </row>
    <row r="3" spans="1:3">
      <c r="A3" s="3" t="s">
        <v>204</v>
      </c>
    </row>
    <row r="4" spans="1:3">
      <c r="A4" s="4" t="s">
        <v>205</v>
      </c>
      <c r="B4" s="4" t="s">
        <v>206</v>
      </c>
      <c r="C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08</v>
      </c>
      <c r="B1" s="2" t="s">
        <v>1</v>
      </c>
      <c r="C1" s="2" t="s">
        <v>71</v>
      </c>
    </row>
    <row r="2" spans="1:3">
      <c r="B2" s="2" t="s">
        <v>2</v>
      </c>
      <c r="C2" s="2" t="s">
        <v>25</v>
      </c>
    </row>
    <row r="3" spans="1:3">
      <c r="A3" s="3" t="s">
        <v>156</v>
      </c>
    </row>
    <row r="4" spans="1:3">
      <c r="A4" s="4" t="s">
        <v>209</v>
      </c>
      <c r="B4" s="4" t="s">
        <v>209</v>
      </c>
      <c r="C4" s="4" t="s">
        <v>209</v>
      </c>
    </row>
    <row r="5" spans="1:3">
      <c r="A5" s="4" t="s">
        <v>210</v>
      </c>
      <c r="B5" s="4" t="s">
        <v>210</v>
      </c>
      <c r="C5" s="4" t="s">
        <v>210</v>
      </c>
    </row>
    <row r="6" spans="1:3">
      <c r="A6" s="4" t="s">
        <v>211</v>
      </c>
      <c r="B6" s="4" t="s">
        <v>211</v>
      </c>
      <c r="C6" s="4" t="s">
        <v>211</v>
      </c>
    </row>
    <row r="7" spans="1:3">
      <c r="A7" s="4" t="s">
        <v>212</v>
      </c>
      <c r="B7" s="4" t="s">
        <v>213</v>
      </c>
      <c r="C7" s="4" t="s">
        <v>213</v>
      </c>
    </row>
    <row r="8" spans="1:3">
      <c r="A8" s="4" t="s">
        <v>214</v>
      </c>
      <c r="B8" s="4" t="s">
        <v>214</v>
      </c>
      <c r="C8" s="4" t="s">
        <v>214</v>
      </c>
    </row>
    <row r="9" spans="1:3">
      <c r="A9" s="4" t="s">
        <v>215</v>
      </c>
      <c r="B9" s="4" t="s">
        <v>215</v>
      </c>
      <c r="C9" s="4" t="s">
        <v>215</v>
      </c>
    </row>
    <row r="10" spans="1:3">
      <c r="A10" s="4" t="s">
        <v>216</v>
      </c>
      <c r="B10" s="4" t="s">
        <v>216</v>
      </c>
      <c r="C10" s="4" t="s">
        <v>216</v>
      </c>
    </row>
    <row r="11" spans="1:3">
      <c r="A11" s="4" t="s">
        <v>217</v>
      </c>
      <c r="B11" s="4" t="s">
        <v>217</v>
      </c>
      <c r="C11" s="4" t="s">
        <v>217</v>
      </c>
    </row>
    <row r="12" spans="1:3">
      <c r="A12" s="4" t="s">
        <v>218</v>
      </c>
      <c r="B12" s="4" t="s">
        <v>218</v>
      </c>
      <c r="C12" s="4" t="s">
        <v>218</v>
      </c>
    </row>
    <row r="13" spans="1:3">
      <c r="A13" s="4" t="s">
        <v>219</v>
      </c>
      <c r="B13" s="4" t="s">
        <v>219</v>
      </c>
      <c r="C13" s="4" t="s">
        <v>219</v>
      </c>
    </row>
    <row r="14" spans="1:3">
      <c r="A14" s="4" t="s">
        <v>220</v>
      </c>
      <c r="B14" s="4" t="s">
        <v>220</v>
      </c>
      <c r="C14" s="4" t="s">
        <v>220</v>
      </c>
    </row>
    <row r="15" spans="1:3">
      <c r="A15" s="4" t="s">
        <v>221</v>
      </c>
      <c r="B15" s="4" t="s">
        <v>222</v>
      </c>
      <c r="C15" s="4" t="s">
        <v>222</v>
      </c>
    </row>
    <row r="16" spans="1:3">
      <c r="A16" s="4" t="s">
        <v>223</v>
      </c>
      <c r="B16" s="4" t="s">
        <v>223</v>
      </c>
      <c r="C16" s="4" t="s">
        <v>224</v>
      </c>
    </row>
    <row r="17" spans="1:3">
      <c r="A17" s="4" t="s">
        <v>225</v>
      </c>
      <c r="B17" s="4" t="s">
        <v>225</v>
      </c>
      <c r="C17" s="4" t="s">
        <v>225</v>
      </c>
    </row>
    <row r="18" spans="1:3">
      <c r="A18" s="4" t="s">
        <v>226</v>
      </c>
      <c r="B18" s="4" t="s">
        <v>227</v>
      </c>
      <c r="C18"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6" t="n">
        <v>50233</v>
      </c>
      <c r="C3" s="6" t="n">
        <v>25284</v>
      </c>
      <c r="D3" s="6" t="n">
        <v>210</v>
      </c>
    </row>
    <row r="4" spans="1:4">
      <c r="A4" s="4" t="s">
        <v>29</v>
      </c>
      <c r="B4" s="5" t="n">
        <v>189</v>
      </c>
      <c r="C4" s="5" t="n">
        <v>983</v>
      </c>
      <c r="D4" s="4" t="s">
        <v>30</v>
      </c>
    </row>
    <row r="5" spans="1:4">
      <c r="A5" s="4" t="s">
        <v>31</v>
      </c>
      <c r="C5" s="4" t="s">
        <v>30</v>
      </c>
      <c r="D5" s="5" t="n">
        <v>2020</v>
      </c>
    </row>
    <row r="6" spans="1:4">
      <c r="A6" s="4" t="s">
        <v>32</v>
      </c>
      <c r="B6" s="5" t="n">
        <v>1500</v>
      </c>
      <c r="C6" s="5" t="n">
        <v>1500</v>
      </c>
      <c r="D6" s="5" t="n">
        <v>1500</v>
      </c>
    </row>
    <row r="7" spans="1:4">
      <c r="A7" s="4" t="s">
        <v>33</v>
      </c>
      <c r="B7" s="5" t="n">
        <v>51922</v>
      </c>
      <c r="C7" s="5" t="n">
        <v>27767</v>
      </c>
      <c r="D7" s="5" t="n">
        <v>3730</v>
      </c>
    </row>
    <row r="8" spans="1:4">
      <c r="A8" s="3" t="s">
        <v>34</v>
      </c>
    </row>
    <row r="9" spans="1:4">
      <c r="A9" s="4" t="s">
        <v>35</v>
      </c>
      <c r="B9" s="5" t="n">
        <v>30839</v>
      </c>
      <c r="C9" s="5" t="n">
        <v>31838</v>
      </c>
      <c r="D9" s="5" t="n">
        <v>35831</v>
      </c>
    </row>
    <row r="10" spans="1:4">
      <c r="A10" s="4" t="s">
        <v>36</v>
      </c>
      <c r="B10" s="5" t="n">
        <v>30839</v>
      </c>
      <c r="C10" s="5" t="n">
        <v>31838</v>
      </c>
      <c r="D10" s="5" t="n">
        <v>35831</v>
      </c>
    </row>
    <row r="11" spans="1:4">
      <c r="A11" s="4" t="s">
        <v>37</v>
      </c>
      <c r="B11" s="5" t="n">
        <v>82761</v>
      </c>
      <c r="C11" s="5" t="n">
        <v>59605</v>
      </c>
      <c r="D11" s="5" t="n">
        <v>39561</v>
      </c>
    </row>
    <row r="12" spans="1:4">
      <c r="A12" s="3" t="s">
        <v>38</v>
      </c>
    </row>
    <row r="13" spans="1:4">
      <c r="A13" s="4" t="s">
        <v>39</v>
      </c>
      <c r="B13" s="4" t="s">
        <v>30</v>
      </c>
      <c r="C13" s="4" t="s">
        <v>30</v>
      </c>
      <c r="D13" s="4" t="s">
        <v>30</v>
      </c>
    </row>
    <row r="14" spans="1:4">
      <c r="A14" s="4" t="s">
        <v>40</v>
      </c>
      <c r="B14" s="5" t="n">
        <v>174975</v>
      </c>
      <c r="C14" s="5" t="n">
        <v>177475</v>
      </c>
      <c r="D14" s="5" t="n">
        <v>206383</v>
      </c>
    </row>
    <row r="15" spans="1:4">
      <c r="A15" s="4" t="s">
        <v>41</v>
      </c>
      <c r="B15" s="5" t="n">
        <v>241692</v>
      </c>
      <c r="C15" s="5" t="n">
        <v>241692</v>
      </c>
      <c r="D15" s="5" t="n">
        <v>189433</v>
      </c>
    </row>
    <row r="16" spans="1:4">
      <c r="A16" s="4" t="s">
        <v>42</v>
      </c>
      <c r="B16" s="4" t="s">
        <v>30</v>
      </c>
      <c r="C16" s="5" t="n">
        <v>15042</v>
      </c>
      <c r="D16" s="5" t="n">
        <v>90042</v>
      </c>
    </row>
    <row r="17" spans="1:4">
      <c r="A17" s="4" t="s">
        <v>43</v>
      </c>
      <c r="B17" s="5" t="n">
        <v>127810</v>
      </c>
      <c r="C17" s="5" t="n">
        <v>26510</v>
      </c>
      <c r="D17" s="5" t="n">
        <v>28510</v>
      </c>
    </row>
    <row r="18" spans="1:4">
      <c r="A18" s="4" t="s">
        <v>44</v>
      </c>
      <c r="B18" s="5" t="n">
        <v>110081</v>
      </c>
      <c r="C18" s="5" t="n">
        <v>110081</v>
      </c>
      <c r="D18" s="5" t="n">
        <v>253140</v>
      </c>
    </row>
    <row r="19" spans="1:4">
      <c r="A19" s="4" t="s">
        <v>45</v>
      </c>
      <c r="B19" s="4" t="s">
        <v>30</v>
      </c>
      <c r="C19" s="4" t="s">
        <v>30</v>
      </c>
      <c r="D19" s="4" t="s">
        <v>30</v>
      </c>
    </row>
    <row r="20" spans="1:4">
      <c r="A20" s="4" t="s">
        <v>46</v>
      </c>
      <c r="B20" s="5" t="n">
        <v>654558</v>
      </c>
      <c r="C20" s="5" t="n">
        <v>570800</v>
      </c>
      <c r="D20" s="5" t="n">
        <v>767507</v>
      </c>
    </row>
    <row r="21" spans="1:4">
      <c r="A21" s="3" t="s">
        <v>47</v>
      </c>
    </row>
    <row r="22" spans="1:4">
      <c r="A22" s="4" t="s">
        <v>48</v>
      </c>
      <c r="B22" s="5" t="n">
        <v>404635</v>
      </c>
      <c r="C22" s="5" t="n">
        <v>404636</v>
      </c>
      <c r="D22" s="5" t="n">
        <v>527333</v>
      </c>
    </row>
    <row r="23" spans="1:4">
      <c r="A23" s="4" t="s">
        <v>49</v>
      </c>
      <c r="B23" s="5" t="n">
        <v>343821</v>
      </c>
      <c r="C23" s="5" t="n">
        <v>671154</v>
      </c>
      <c r="D23" s="5" t="n">
        <v>132821</v>
      </c>
    </row>
    <row r="24" spans="1:4">
      <c r="A24" s="4" t="s">
        <v>50</v>
      </c>
      <c r="B24" s="5" t="n">
        <v>748456</v>
      </c>
      <c r="C24" s="5" t="n">
        <v>1075790</v>
      </c>
      <c r="D24" s="5" t="n">
        <v>660154</v>
      </c>
    </row>
    <row r="25" spans="1:4">
      <c r="A25" s="4" t="s">
        <v>51</v>
      </c>
      <c r="B25" s="5" t="n">
        <v>1403015</v>
      </c>
      <c r="C25" s="5" t="n">
        <v>1646590</v>
      </c>
      <c r="D25" s="5" t="n">
        <v>1427661</v>
      </c>
    </row>
    <row r="26" spans="1:4">
      <c r="A26" s="3" t="s">
        <v>52</v>
      </c>
    </row>
    <row r="27" spans="1:4">
      <c r="A27" s="4" t="s">
        <v>53</v>
      </c>
      <c r="B27" s="5" t="n">
        <v>0</v>
      </c>
      <c r="C27" s="5" t="n">
        <v>0</v>
      </c>
      <c r="D27" s="5" t="n">
        <v>0</v>
      </c>
    </row>
    <row r="28" spans="1:4">
      <c r="A28" s="4" t="s">
        <v>54</v>
      </c>
      <c r="B28" s="5" t="n">
        <v>27697</v>
      </c>
      <c r="C28" s="5" t="n">
        <v>27297</v>
      </c>
      <c r="D28" s="5" t="n">
        <v>25799</v>
      </c>
    </row>
    <row r="29" spans="1:4">
      <c r="A29" s="4" t="s">
        <v>55</v>
      </c>
      <c r="B29" s="5" t="n">
        <v>1000</v>
      </c>
      <c r="C29" s="5" t="n">
        <v>1000</v>
      </c>
      <c r="D29" s="5" t="n">
        <v>1000</v>
      </c>
    </row>
    <row r="30" spans="1:4">
      <c r="A30" s="4" t="s">
        <v>56</v>
      </c>
      <c r="B30" s="5" t="n">
        <v>4084848</v>
      </c>
      <c r="C30" s="5" t="n">
        <v>3742452</v>
      </c>
      <c r="D30" s="5" t="n">
        <v>3455745</v>
      </c>
    </row>
    <row r="31" spans="1:4">
      <c r="A31" s="4" t="s">
        <v>57</v>
      </c>
      <c r="B31" s="5" t="n">
        <v>-5433798</v>
      </c>
      <c r="C31" s="5" t="n">
        <v>-5357734</v>
      </c>
      <c r="D31" s="5" t="n">
        <v>-4870645</v>
      </c>
    </row>
    <row r="32" spans="1:4">
      <c r="A32" s="4" t="s">
        <v>58</v>
      </c>
      <c r="B32" s="5" t="n">
        <v>-1320253</v>
      </c>
      <c r="C32" s="5" t="n">
        <v>-1586985</v>
      </c>
      <c r="D32" s="5" t="n">
        <v>-1388101</v>
      </c>
    </row>
    <row r="33" spans="1:4">
      <c r="A33" s="4" t="s">
        <v>59</v>
      </c>
      <c r="B33" s="6" t="n">
        <v>82761</v>
      </c>
      <c r="C33" s="6" t="n">
        <v>59605</v>
      </c>
      <c r="D33" s="6" t="n">
        <v>395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62"/>
    <col customWidth="1" max="3" min="3" width="69"/>
  </cols>
  <sheetData>
    <row r="1" spans="1:3">
      <c r="A1" s="1" t="s">
        <v>228</v>
      </c>
      <c r="B1" s="2" t="s">
        <v>1</v>
      </c>
      <c r="C1" s="2" t="s">
        <v>71</v>
      </c>
    </row>
    <row r="2" spans="1:3">
      <c r="B2" s="2" t="s">
        <v>2</v>
      </c>
      <c r="C2" s="2" t="s">
        <v>25</v>
      </c>
    </row>
    <row r="3" spans="1:3">
      <c r="A3" s="3" t="s">
        <v>165</v>
      </c>
    </row>
    <row r="4" spans="1:3">
      <c r="A4" s="4" t="s">
        <v>216</v>
      </c>
      <c r="B4" s="4" t="s">
        <v>229</v>
      </c>
      <c r="C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1</v>
      </c>
      <c r="B1" s="2" t="s">
        <v>1</v>
      </c>
      <c r="C1" s="2" t="s">
        <v>71</v>
      </c>
    </row>
    <row r="2" spans="1:3">
      <c r="B2" s="2" t="s">
        <v>2</v>
      </c>
      <c r="C2" s="2" t="s">
        <v>25</v>
      </c>
    </row>
    <row r="3" spans="1:3">
      <c r="A3" s="3" t="s">
        <v>170</v>
      </c>
    </row>
    <row r="4" spans="1:3">
      <c r="A4" s="4" t="s">
        <v>232</v>
      </c>
      <c r="B4" s="4" t="s">
        <v>233</v>
      </c>
      <c r="C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35</v>
      </c>
      <c r="B1" s="2" t="s">
        <v>25</v>
      </c>
      <c r="C1" s="2" t="s">
        <v>236</v>
      </c>
    </row>
    <row r="2" spans="1:3">
      <c r="A2" s="3" t="s">
        <v>165</v>
      </c>
    </row>
    <row r="3" spans="1:3">
      <c r="A3" s="4" t="s">
        <v>237</v>
      </c>
      <c r="B3" s="6" t="n">
        <v>2020</v>
      </c>
      <c r="C3" s="6" t="n">
        <v>8788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38</v>
      </c>
      <c r="B1" s="2" t="s">
        <v>2</v>
      </c>
      <c r="C1" s="2" t="s">
        <v>25</v>
      </c>
      <c r="D1" s="2" t="s">
        <v>26</v>
      </c>
    </row>
    <row r="2" spans="1:4">
      <c r="A2" s="3" t="s">
        <v>170</v>
      </c>
    </row>
    <row r="3" spans="1:4">
      <c r="A3" s="4" t="s">
        <v>239</v>
      </c>
      <c r="B3" s="6" t="n">
        <v>15986</v>
      </c>
      <c r="C3" s="6" t="n">
        <v>15986</v>
      </c>
      <c r="D3" s="6" t="n">
        <v>15986</v>
      </c>
    </row>
    <row r="4" spans="1:4">
      <c r="A4" s="4" t="s">
        <v>240</v>
      </c>
      <c r="B4" s="5" t="n">
        <v>39153</v>
      </c>
      <c r="C4" s="5" t="n">
        <v>39153</v>
      </c>
      <c r="D4" s="5" t="n">
        <v>39153</v>
      </c>
    </row>
    <row r="5" spans="1:4">
      <c r="A5" s="4" t="s">
        <v>241</v>
      </c>
      <c r="B5" s="5" t="n">
        <v>15687</v>
      </c>
      <c r="C5" s="5" t="n">
        <v>15687</v>
      </c>
      <c r="D5" s="5" t="n">
        <v>15687</v>
      </c>
    </row>
    <row r="6" spans="1:4">
      <c r="A6" s="4" t="s">
        <v>242</v>
      </c>
      <c r="B6" s="5" t="n">
        <v>6000</v>
      </c>
      <c r="C6" s="5" t="n">
        <v>6000</v>
      </c>
      <c r="D6" s="5" t="n">
        <v>6000</v>
      </c>
    </row>
    <row r="7" spans="1:4">
      <c r="A7" s="4" t="s">
        <v>243</v>
      </c>
      <c r="B7" s="5" t="n">
        <v>2901</v>
      </c>
      <c r="C7" s="5" t="n">
        <v>2901</v>
      </c>
      <c r="D7" s="5" t="n">
        <v>2901</v>
      </c>
    </row>
    <row r="8" spans="1:4">
      <c r="A8" s="4" t="s">
        <v>244</v>
      </c>
      <c r="B8" s="5" t="n">
        <v>5814</v>
      </c>
      <c r="C8" s="5" t="n">
        <v>5814</v>
      </c>
      <c r="D8" s="5" t="n">
        <v>5814</v>
      </c>
    </row>
    <row r="9" spans="1:4">
      <c r="A9" s="4" t="s">
        <v>245</v>
      </c>
      <c r="B9" s="5" t="n">
        <v>1528</v>
      </c>
      <c r="C9" s="5" t="n">
        <v>1528</v>
      </c>
      <c r="D9" s="5" t="n">
        <v>1528</v>
      </c>
    </row>
    <row r="10" spans="1:4">
      <c r="A10" s="4" t="s">
        <v>246</v>
      </c>
      <c r="B10" s="5" t="n">
        <v>-56229</v>
      </c>
      <c r="C10" s="5" t="n">
        <v>-55231</v>
      </c>
      <c r="D10" s="5" t="n">
        <v>-52236</v>
      </c>
    </row>
    <row r="11" spans="1:4">
      <c r="A11" s="4" t="s">
        <v>247</v>
      </c>
      <c r="B11" s="6" t="n">
        <v>30839</v>
      </c>
      <c r="C11" s="6" t="n">
        <v>31838</v>
      </c>
      <c r="D11" s="6" t="n">
        <v>348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48</v>
      </c>
      <c r="B1" s="2" t="s">
        <v>1</v>
      </c>
      <c r="D1" s="2" t="s">
        <v>71</v>
      </c>
    </row>
    <row r="2" spans="1:7">
      <c r="B2" s="2" t="s">
        <v>2</v>
      </c>
      <c r="C2" s="2" t="s">
        <v>72</v>
      </c>
      <c r="D2" s="2" t="s">
        <v>25</v>
      </c>
      <c r="E2" s="2" t="s">
        <v>26</v>
      </c>
      <c r="F2" s="2" t="s">
        <v>93</v>
      </c>
      <c r="G2" s="2" t="s">
        <v>94</v>
      </c>
    </row>
    <row r="3" spans="1:7">
      <c r="A3" s="3" t="s">
        <v>151</v>
      </c>
    </row>
    <row r="4" spans="1:7">
      <c r="A4" s="4" t="s">
        <v>249</v>
      </c>
      <c r="B4" s="6" t="n">
        <v>-76065</v>
      </c>
      <c r="C4" s="6" t="n">
        <v>-36204</v>
      </c>
      <c r="D4" s="6" t="n">
        <v>-487089</v>
      </c>
      <c r="E4" s="6" t="n">
        <v>-64552</v>
      </c>
      <c r="F4" s="6" t="n">
        <v>-1136693</v>
      </c>
      <c r="G4" s="6" t="n">
        <v>-2601495</v>
      </c>
    </row>
    <row r="5" spans="1:7">
      <c r="A5" s="4" t="s">
        <v>57</v>
      </c>
      <c r="B5" s="6" t="n">
        <v>-5433798</v>
      </c>
      <c r="D5" s="6" t="n">
        <v>-5357734</v>
      </c>
      <c r="E5" s="6" t="n">
        <v>-4870645</v>
      </c>
    </row>
  </sheetData>
  <mergeCells count="3">
    <mergeCell ref="A1:A2"/>
    <mergeCell ref="B1:C1"/>
    <mergeCell ref="D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250</v>
      </c>
      <c r="B1" s="2" t="s">
        <v>1</v>
      </c>
      <c r="D1" s="2" t="s">
        <v>71</v>
      </c>
    </row>
    <row r="2" spans="1:5">
      <c r="B2" s="2" t="s">
        <v>2</v>
      </c>
      <c r="C2" s="2" t="s">
        <v>72</v>
      </c>
      <c r="D2" s="2" t="s">
        <v>25</v>
      </c>
      <c r="E2" s="2" t="s">
        <v>26</v>
      </c>
    </row>
    <row r="3" spans="1:5">
      <c r="A3" s="3" t="s">
        <v>170</v>
      </c>
    </row>
    <row r="4" spans="1:5">
      <c r="A4" s="4" t="s">
        <v>79</v>
      </c>
      <c r="B4" s="6" t="n">
        <v>998</v>
      </c>
      <c r="C4" s="6" t="n">
        <v>998</v>
      </c>
      <c r="D4" s="6" t="n">
        <v>3993</v>
      </c>
      <c r="E4" s="6" t="n">
        <v>399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251</v>
      </c>
      <c r="B1" s="2" t="s">
        <v>1</v>
      </c>
      <c r="D1" s="2" t="s">
        <v>71</v>
      </c>
    </row>
    <row r="2" spans="1:5">
      <c r="B2" s="2" t="s">
        <v>2</v>
      </c>
      <c r="C2" s="2" t="s">
        <v>72</v>
      </c>
      <c r="D2" s="2" t="s">
        <v>25</v>
      </c>
      <c r="E2" s="2" t="s">
        <v>26</v>
      </c>
    </row>
    <row r="3" spans="1:5">
      <c r="A3" s="3" t="s">
        <v>175</v>
      </c>
    </row>
    <row r="4" spans="1:5">
      <c r="A4" s="4" t="s">
        <v>41</v>
      </c>
      <c r="B4" s="6" t="n">
        <v>241692</v>
      </c>
      <c r="C4" s="4" t="s">
        <v>30</v>
      </c>
      <c r="D4" s="6" t="n">
        <v>-28622</v>
      </c>
      <c r="E4" s="6" t="n">
        <v>-685716</v>
      </c>
    </row>
    <row r="5" spans="1:5">
      <c r="A5" s="4" t="s">
        <v>252</v>
      </c>
      <c r="D5" s="5" t="n">
        <v>350000</v>
      </c>
    </row>
    <row r="6" spans="1:5">
      <c r="A6" s="4" t="s">
        <v>253</v>
      </c>
      <c r="D6" s="6" t="n">
        <v>225000</v>
      </c>
    </row>
    <row r="7" spans="1:5">
      <c r="A7" s="4" t="s">
        <v>254</v>
      </c>
      <c r="D7" s="5" t="n">
        <v>600000</v>
      </c>
    </row>
    <row r="8" spans="1:5">
      <c r="A8" s="4" t="s">
        <v>255</v>
      </c>
      <c r="D8" s="6" t="n">
        <v>6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256</v>
      </c>
      <c r="B1" s="2" t="s">
        <v>71</v>
      </c>
    </row>
    <row r="2" spans="1:3">
      <c r="B2" s="2" t="s">
        <v>26</v>
      </c>
      <c r="C2" s="2" t="s">
        <v>93</v>
      </c>
    </row>
    <row r="3" spans="1:3">
      <c r="A3" s="4" t="s">
        <v>257</v>
      </c>
    </row>
    <row r="4" spans="1:3">
      <c r="A4" s="4" t="s">
        <v>258</v>
      </c>
      <c r="B4" s="6" t="n">
        <v>150000</v>
      </c>
    </row>
    <row r="5" spans="1:3">
      <c r="A5" s="4" t="s">
        <v>259</v>
      </c>
      <c r="B5" s="4" t="s">
        <v>260</v>
      </c>
    </row>
    <row r="6" spans="1:3">
      <c r="A6" s="4" t="s">
        <v>261</v>
      </c>
      <c r="B6" s="6" t="n">
        <v>142621</v>
      </c>
      <c r="C6" s="6" t="n">
        <v>142621</v>
      </c>
    </row>
    <row r="7" spans="1:3">
      <c r="A7" s="4" t="s">
        <v>262</v>
      </c>
      <c r="B7" s="6" t="n">
        <v>17621</v>
      </c>
    </row>
    <row r="8" spans="1:3">
      <c r="A8" s="4" t="s">
        <v>263</v>
      </c>
      <c r="B8" s="4" t="s">
        <v>264</v>
      </c>
    </row>
    <row r="9" spans="1:3">
      <c r="A9" s="4" t="s">
        <v>265</v>
      </c>
    </row>
    <row r="10" spans="1:3">
      <c r="A10" s="4" t="s">
        <v>258</v>
      </c>
      <c r="B10" s="6" t="n">
        <v>30000</v>
      </c>
    </row>
    <row r="11" spans="1:3">
      <c r="A11" s="4" t="s">
        <v>259</v>
      </c>
      <c r="B11" s="4" t="s">
        <v>266</v>
      </c>
    </row>
    <row r="12" spans="1:3">
      <c r="A12" s="4" t="s">
        <v>261</v>
      </c>
      <c r="B12" s="6" t="n">
        <v>25000</v>
      </c>
      <c r="C12" s="5" t="n">
        <v>25000</v>
      </c>
    </row>
    <row r="13" spans="1:3">
      <c r="A13" s="4" t="s">
        <v>263</v>
      </c>
      <c r="B13" s="4" t="s">
        <v>267</v>
      </c>
    </row>
    <row r="14" spans="1:3">
      <c r="A14" s="4" t="s">
        <v>268</v>
      </c>
    </row>
    <row r="15" spans="1:3">
      <c r="A15" s="4" t="s">
        <v>258</v>
      </c>
      <c r="B15" s="6" t="n">
        <v>500000</v>
      </c>
    </row>
    <row r="16" spans="1:3">
      <c r="A16" s="4" t="s">
        <v>261</v>
      </c>
      <c r="B16" s="6" t="n">
        <v>190669</v>
      </c>
      <c r="C16" s="5" t="n">
        <v>299522</v>
      </c>
    </row>
    <row r="17" spans="1:3">
      <c r="A17" s="4" t="s">
        <v>263</v>
      </c>
      <c r="B17" s="4" t="s">
        <v>264</v>
      </c>
    </row>
    <row r="18" spans="1:3">
      <c r="A18" s="4" t="s">
        <v>269</v>
      </c>
      <c r="B18" s="4" t="s">
        <v>270</v>
      </c>
    </row>
    <row r="19" spans="1:3">
      <c r="A19" s="4" t="s">
        <v>271</v>
      </c>
    </row>
    <row r="20" spans="1:3">
      <c r="A20" s="4" t="s">
        <v>258</v>
      </c>
      <c r="B20" s="6" t="n">
        <v>10000</v>
      </c>
    </row>
    <row r="21" spans="1:3">
      <c r="A21" s="4" t="s">
        <v>259</v>
      </c>
      <c r="B21" s="4" t="s">
        <v>272</v>
      </c>
    </row>
    <row r="22" spans="1:3">
      <c r="A22" s="4" t="s">
        <v>261</v>
      </c>
      <c r="B22" s="6" t="n">
        <v>6000</v>
      </c>
      <c r="C22" s="5" t="n">
        <v>6000</v>
      </c>
    </row>
    <row r="23" spans="1:3">
      <c r="A23" s="4" t="s">
        <v>273</v>
      </c>
    </row>
    <row r="24" spans="1:3">
      <c r="A24" s="4" t="s">
        <v>258</v>
      </c>
      <c r="B24" s="6" t="n">
        <v>87121</v>
      </c>
    </row>
    <row r="25" spans="1:3">
      <c r="A25" s="4" t="s">
        <v>259</v>
      </c>
      <c r="B25" s="4" t="s">
        <v>272</v>
      </c>
    </row>
    <row r="26" spans="1:3">
      <c r="A26" s="4" t="s">
        <v>261</v>
      </c>
      <c r="B26" s="6" t="n">
        <v>87121</v>
      </c>
      <c r="C26" s="5" t="n">
        <v>87121</v>
      </c>
    </row>
    <row r="27" spans="1:3">
      <c r="A27" s="4" t="s">
        <v>263</v>
      </c>
      <c r="B27" s="4" t="s">
        <v>267</v>
      </c>
    </row>
    <row r="28" spans="1:3">
      <c r="A28" s="4" t="s">
        <v>274</v>
      </c>
    </row>
    <row r="29" spans="1:3">
      <c r="A29" s="4" t="s">
        <v>258</v>
      </c>
      <c r="B29" s="6" t="n">
        <v>15000</v>
      </c>
    </row>
    <row r="30" spans="1:3">
      <c r="A30" s="4" t="s">
        <v>259</v>
      </c>
      <c r="B30" s="4" t="s">
        <v>272</v>
      </c>
    </row>
    <row r="31" spans="1:3">
      <c r="A31" s="4" t="s">
        <v>261</v>
      </c>
      <c r="B31" s="6" t="n">
        <v>15000</v>
      </c>
      <c r="C31" s="5" t="n">
        <v>15000</v>
      </c>
    </row>
    <row r="32" spans="1:3">
      <c r="A32" s="4" t="s">
        <v>263</v>
      </c>
      <c r="B32" s="4" t="s">
        <v>267</v>
      </c>
    </row>
    <row r="33" spans="1:3">
      <c r="A33" s="4" t="s">
        <v>275</v>
      </c>
    </row>
    <row r="34" spans="1:3">
      <c r="A34" s="4" t="s">
        <v>258</v>
      </c>
      <c r="B34" s="6" t="n">
        <v>20000</v>
      </c>
    </row>
    <row r="35" spans="1:3">
      <c r="A35" s="4" t="s">
        <v>259</v>
      </c>
      <c r="B35" s="4" t="s">
        <v>266</v>
      </c>
    </row>
    <row r="36" spans="1:3">
      <c r="A36" s="4" t="s">
        <v>263</v>
      </c>
      <c r="B36" s="4" t="s">
        <v>267</v>
      </c>
    </row>
    <row r="37" spans="1:3">
      <c r="A37" s="4" t="s">
        <v>276</v>
      </c>
    </row>
    <row r="38" spans="1:3">
      <c r="A38" s="4" t="s">
        <v>258</v>
      </c>
      <c r="B38" s="6" t="n">
        <v>16000</v>
      </c>
    </row>
    <row r="39" spans="1:3">
      <c r="A39" s="4" t="s">
        <v>259</v>
      </c>
      <c r="B39" s="4" t="s">
        <v>277</v>
      </c>
    </row>
    <row r="40" spans="1:3">
      <c r="A40" s="4" t="s">
        <v>261</v>
      </c>
      <c r="B40" s="6" t="n">
        <v>16000</v>
      </c>
      <c r="C40" s="6" t="n">
        <v>16000</v>
      </c>
    </row>
    <row r="41" spans="1:3">
      <c r="A41" s="4" t="s">
        <v>269</v>
      </c>
      <c r="B41" s="4" t="s">
        <v>278</v>
      </c>
    </row>
    <row r="42" spans="1:3">
      <c r="A42" s="4" t="s">
        <v>279</v>
      </c>
    </row>
    <row r="43" spans="1:3">
      <c r="A43" s="4" t="s">
        <v>258</v>
      </c>
      <c r="B43" s="6" t="n">
        <v>53838</v>
      </c>
    </row>
    <row r="44" spans="1:3">
      <c r="A44" s="4" t="s">
        <v>261</v>
      </c>
      <c r="B44" s="6" t="n">
        <v>538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80"/>
    <col customWidth="1" max="5" min="5" width="14"/>
    <col customWidth="1" max="6" min="6" width="14"/>
    <col customWidth="1" max="7" min="7" width="14"/>
  </cols>
  <sheetData>
    <row r="1" spans="1:7">
      <c r="A1" s="1" t="s">
        <v>280</v>
      </c>
      <c r="B1" s="2" t="s">
        <v>281</v>
      </c>
      <c r="C1" s="2" t="s">
        <v>71</v>
      </c>
    </row>
    <row r="2" spans="1:7">
      <c r="B2" s="2" t="s">
        <v>282</v>
      </c>
      <c r="C2" s="2" t="s">
        <v>25</v>
      </c>
      <c r="D2" s="2" t="s">
        <v>26</v>
      </c>
      <c r="E2" s="2" t="s">
        <v>283</v>
      </c>
      <c r="F2" s="2" t="s">
        <v>284</v>
      </c>
      <c r="G2" s="2" t="s">
        <v>93</v>
      </c>
    </row>
    <row r="3" spans="1:7">
      <c r="A3" s="4" t="s">
        <v>285</v>
      </c>
    </row>
    <row r="4" spans="1:7">
      <c r="A4" s="4" t="s">
        <v>258</v>
      </c>
      <c r="E4" s="6" t="n">
        <v>100000</v>
      </c>
    </row>
    <row r="5" spans="1:7">
      <c r="A5" s="4" t="s">
        <v>259</v>
      </c>
      <c r="E5" s="4" t="s">
        <v>286</v>
      </c>
    </row>
    <row r="6" spans="1:7">
      <c r="A6" s="4" t="s">
        <v>287</v>
      </c>
      <c r="E6" s="6" t="n">
        <v>60000</v>
      </c>
    </row>
    <row r="7" spans="1:7">
      <c r="A7" s="4" t="s">
        <v>261</v>
      </c>
      <c r="E7" s="6" t="n">
        <v>0</v>
      </c>
    </row>
    <row r="8" spans="1:7">
      <c r="A8" s="4" t="s">
        <v>288</v>
      </c>
      <c r="E8" s="5" t="n">
        <v>111328</v>
      </c>
    </row>
    <row r="9" spans="1:7">
      <c r="A9" s="4" t="s">
        <v>269</v>
      </c>
      <c r="B9" s="4" t="s">
        <v>289</v>
      </c>
    </row>
    <row r="10" spans="1:7">
      <c r="A10" s="4" t="s">
        <v>290</v>
      </c>
    </row>
    <row r="11" spans="1:7">
      <c r="A11" s="4" t="s">
        <v>258</v>
      </c>
      <c r="C11" s="6" t="n">
        <v>10000</v>
      </c>
    </row>
    <row r="12" spans="1:7">
      <c r="A12" s="4" t="s">
        <v>259</v>
      </c>
      <c r="C12" s="4" t="s">
        <v>291</v>
      </c>
    </row>
    <row r="13" spans="1:7">
      <c r="A13" s="4" t="s">
        <v>261</v>
      </c>
      <c r="C13" s="6" t="n">
        <v>0</v>
      </c>
      <c r="G13" s="6" t="n">
        <v>0</v>
      </c>
    </row>
    <row r="14" spans="1:7">
      <c r="A14" s="4" t="s">
        <v>269</v>
      </c>
      <c r="B14" s="5" t="n">
        <v>2</v>
      </c>
    </row>
    <row r="15" spans="1:7">
      <c r="A15" s="4" t="s">
        <v>292</v>
      </c>
    </row>
    <row r="16" spans="1:7">
      <c r="A16" s="4" t="s">
        <v>258</v>
      </c>
      <c r="F16" s="6" t="n">
        <v>23000</v>
      </c>
    </row>
    <row r="17" spans="1:7">
      <c r="A17" s="4" t="s">
        <v>261</v>
      </c>
      <c r="F17" s="6" t="n">
        <v>23000</v>
      </c>
      <c r="G17" s="5" t="n">
        <v>23000</v>
      </c>
    </row>
    <row r="18" spans="1:7">
      <c r="A18" s="4" t="s">
        <v>269</v>
      </c>
      <c r="D18" s="4" t="s">
        <v>293</v>
      </c>
    </row>
    <row r="19" spans="1:7">
      <c r="A19" s="4" t="s">
        <v>294</v>
      </c>
    </row>
    <row r="20" spans="1:7">
      <c r="A20" s="4" t="s">
        <v>258</v>
      </c>
      <c r="D20" s="6" t="n">
        <v>500000</v>
      </c>
    </row>
    <row r="21" spans="1:7">
      <c r="A21" s="4" t="s">
        <v>259</v>
      </c>
      <c r="D21" s="4" t="s">
        <v>295</v>
      </c>
    </row>
    <row r="22" spans="1:7">
      <c r="A22" s="4" t="s">
        <v>263</v>
      </c>
      <c r="C22" s="4" t="s">
        <v>296</v>
      </c>
    </row>
    <row r="23" spans="1:7">
      <c r="A23" s="4" t="s">
        <v>269</v>
      </c>
      <c r="C23" s="4" t="s">
        <v>297</v>
      </c>
    </row>
    <row r="24" spans="1:7">
      <c r="A24" s="4" t="s">
        <v>298</v>
      </c>
    </row>
    <row r="25" spans="1:7">
      <c r="A25" s="4" t="s">
        <v>258</v>
      </c>
      <c r="C25" s="6" t="n">
        <v>527333</v>
      </c>
    </row>
    <row r="26" spans="1:7">
      <c r="A26" s="4" t="s">
        <v>263</v>
      </c>
      <c r="D26" s="4" t="s">
        <v>296</v>
      </c>
    </row>
    <row r="27" spans="1:7">
      <c r="A27" s="4" t="s">
        <v>269</v>
      </c>
      <c r="D27" s="4" t="s">
        <v>299</v>
      </c>
    </row>
    <row r="28" spans="1:7">
      <c r="A28" s="4" t="s">
        <v>300</v>
      </c>
    </row>
    <row r="29" spans="1:7">
      <c r="A29" s="4" t="s">
        <v>258</v>
      </c>
      <c r="C29" s="6" t="n">
        <v>15000</v>
      </c>
    </row>
    <row r="30" spans="1:7">
      <c r="A30" s="4" t="s">
        <v>259</v>
      </c>
      <c r="C30" s="4" t="s">
        <v>301</v>
      </c>
    </row>
    <row r="31" spans="1:7">
      <c r="A31" s="4" t="s">
        <v>261</v>
      </c>
      <c r="C31" s="6" t="n">
        <v>0</v>
      </c>
      <c r="G31" s="6"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302</v>
      </c>
      <c r="B1" s="2" t="s">
        <v>71</v>
      </c>
    </row>
    <row r="2" spans="1:2">
      <c r="B2" s="2" t="s">
        <v>303</v>
      </c>
    </row>
    <row r="3" spans="1:2">
      <c r="A3" s="3" t="s">
        <v>194</v>
      </c>
    </row>
    <row r="4" spans="1:2">
      <c r="A4" s="4" t="s">
        <v>98</v>
      </c>
      <c r="B4" s="5" t="n">
        <v>600000</v>
      </c>
    </row>
    <row r="5" spans="1:2">
      <c r="A5" s="4" t="s">
        <v>304</v>
      </c>
      <c r="B5" s="6" t="n">
        <v>326900</v>
      </c>
    </row>
    <row r="6" spans="1:2">
      <c r="A6" s="4" t="s">
        <v>305</v>
      </c>
      <c r="B6" s="5" t="n">
        <v>1000000</v>
      </c>
    </row>
    <row r="7" spans="1:2">
      <c r="A7" s="4" t="s">
        <v>306</v>
      </c>
      <c r="B7" s="5" t="n">
        <v>1000000</v>
      </c>
    </row>
    <row r="8" spans="1:2">
      <c r="A8" s="4" t="s">
        <v>307</v>
      </c>
      <c r="B8" s="5" t="n">
        <v>900000</v>
      </c>
    </row>
    <row r="9" spans="1:2">
      <c r="A9" s="4" t="s">
        <v>308</v>
      </c>
      <c r="B9" s="6" t="n">
        <v>216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v>
      </c>
      <c r="B1" s="2" t="s">
        <v>2</v>
      </c>
      <c r="C1" s="2" t="s">
        <v>25</v>
      </c>
      <c r="D1" s="2" t="s">
        <v>26</v>
      </c>
    </row>
    <row r="2" spans="1:4">
      <c r="A2" s="3" t="s">
        <v>61</v>
      </c>
    </row>
    <row r="3" spans="1:4">
      <c r="A3" s="4" t="s">
        <v>62</v>
      </c>
      <c r="B3" s="7" t="n">
        <v>0.001</v>
      </c>
      <c r="C3" s="7" t="n">
        <v>0.001</v>
      </c>
      <c r="D3" s="7" t="n">
        <v>0.001</v>
      </c>
    </row>
    <row r="4" spans="1:4">
      <c r="A4" s="4" t="s">
        <v>63</v>
      </c>
      <c r="B4" s="5" t="n">
        <v>30000000</v>
      </c>
      <c r="C4" s="5" t="n">
        <v>30000000</v>
      </c>
      <c r="D4" s="5" t="n">
        <v>30000000</v>
      </c>
    </row>
    <row r="5" spans="1:4">
      <c r="A5" s="4" t="s">
        <v>64</v>
      </c>
      <c r="B5" s="5" t="n">
        <v>27772532</v>
      </c>
      <c r="C5" s="5" t="n">
        <v>27264864</v>
      </c>
      <c r="D5" s="5" t="n">
        <v>27264864</v>
      </c>
    </row>
    <row r="6" spans="1:4">
      <c r="A6" s="4" t="s">
        <v>65</v>
      </c>
      <c r="B6" s="5" t="n">
        <v>27772532</v>
      </c>
      <c r="C6" s="5" t="n">
        <v>27264864</v>
      </c>
      <c r="D6" s="5" t="n">
        <v>27264864</v>
      </c>
    </row>
    <row r="7" spans="1:4">
      <c r="A7" s="4" t="s">
        <v>66</v>
      </c>
      <c r="B7" s="7" t="n">
        <v>0.001</v>
      </c>
      <c r="C7" s="7" t="n">
        <v>0.001</v>
      </c>
      <c r="D7" s="7" t="n">
        <v>0.001</v>
      </c>
    </row>
    <row r="8" spans="1:4">
      <c r="A8" s="4" t="s">
        <v>67</v>
      </c>
      <c r="B8" s="5" t="n">
        <v>10000000</v>
      </c>
      <c r="C8" s="5" t="n">
        <v>10000000</v>
      </c>
      <c r="D8" s="5" t="n">
        <v>10000000</v>
      </c>
    </row>
    <row r="9" spans="1:4">
      <c r="A9" s="4" t="s">
        <v>68</v>
      </c>
      <c r="B9" s="5" t="n">
        <v>0</v>
      </c>
      <c r="C9" s="5" t="n">
        <v>0</v>
      </c>
      <c r="D9" s="5" t="n">
        <v>0</v>
      </c>
    </row>
    <row r="10" spans="1:4">
      <c r="A10" s="4" t="s">
        <v>69</v>
      </c>
      <c r="B10" s="5" t="n">
        <v>0</v>
      </c>
      <c r="C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309</v>
      </c>
      <c r="B1" s="2" t="s">
        <v>1</v>
      </c>
      <c r="C1" s="2" t="s">
        <v>71</v>
      </c>
    </row>
    <row r="2" spans="1:4">
      <c r="B2" s="2" t="s">
        <v>2</v>
      </c>
      <c r="C2" s="2" t="s">
        <v>25</v>
      </c>
      <c r="D2" s="2" t="s">
        <v>26</v>
      </c>
    </row>
    <row r="3" spans="1:4">
      <c r="A3" s="3" t="s">
        <v>199</v>
      </c>
    </row>
    <row r="4" spans="1:4">
      <c r="A4" s="4" t="s">
        <v>310</v>
      </c>
      <c r="B4" s="6" t="n">
        <v>0</v>
      </c>
      <c r="C4" s="6" t="n">
        <v>0</v>
      </c>
      <c r="D4" s="6" t="n">
        <v>936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v>
      </c>
      <c r="B1" s="2" t="s">
        <v>1</v>
      </c>
      <c r="D1" s="2" t="s">
        <v>71</v>
      </c>
    </row>
    <row r="2" spans="1:5">
      <c r="B2" s="2" t="s">
        <v>2</v>
      </c>
      <c r="C2" s="2" t="s">
        <v>72</v>
      </c>
      <c r="D2" s="2" t="s">
        <v>25</v>
      </c>
      <c r="E2" s="2" t="s">
        <v>26</v>
      </c>
    </row>
    <row r="3" spans="1:5">
      <c r="A3" s="3" t="s">
        <v>73</v>
      </c>
    </row>
    <row r="4" spans="1:5">
      <c r="A4" s="4" t="s">
        <v>74</v>
      </c>
      <c r="B4" s="4" t="s">
        <v>30</v>
      </c>
      <c r="C4" s="4" t="s">
        <v>30</v>
      </c>
      <c r="D4" s="6" t="n">
        <v>4763</v>
      </c>
      <c r="E4" s="6" t="n">
        <v>255213</v>
      </c>
    </row>
    <row r="5" spans="1:5">
      <c r="A5" s="4" t="s">
        <v>75</v>
      </c>
      <c r="B5" s="4" t="s">
        <v>30</v>
      </c>
      <c r="C5" s="4" t="s">
        <v>30</v>
      </c>
      <c r="D5" s="5" t="n">
        <v>-2020</v>
      </c>
      <c r="E5" s="5" t="n">
        <v>-113118</v>
      </c>
    </row>
    <row r="6" spans="1:5">
      <c r="A6" s="4" t="s">
        <v>76</v>
      </c>
      <c r="B6" s="4" t="s">
        <v>30</v>
      </c>
      <c r="C6" s="4" t="s">
        <v>30</v>
      </c>
      <c r="D6" s="5" t="n">
        <v>2742</v>
      </c>
      <c r="E6" s="5" t="n">
        <v>142096</v>
      </c>
    </row>
    <row r="7" spans="1:5">
      <c r="A7" s="3" t="s">
        <v>77</v>
      </c>
    </row>
    <row r="8" spans="1:5">
      <c r="A8" s="4" t="s">
        <v>78</v>
      </c>
      <c r="B8" s="5" t="n">
        <v>81608</v>
      </c>
      <c r="C8" s="5" t="n">
        <v>27568</v>
      </c>
      <c r="D8" s="5" t="n">
        <v>357977</v>
      </c>
      <c r="E8" s="5" t="n">
        <v>172237</v>
      </c>
    </row>
    <row r="9" spans="1:5">
      <c r="A9" s="4" t="s">
        <v>79</v>
      </c>
      <c r="B9" s="5" t="n">
        <v>998</v>
      </c>
      <c r="C9" s="5" t="n">
        <v>998</v>
      </c>
      <c r="D9" s="5" t="n">
        <v>3993</v>
      </c>
      <c r="E9" s="5" t="n">
        <v>3993</v>
      </c>
    </row>
    <row r="10" spans="1:5">
      <c r="A10" s="4" t="s">
        <v>80</v>
      </c>
      <c r="B10" s="5" t="n">
        <v>5500</v>
      </c>
      <c r="C10" s="5" t="n">
        <v>7637</v>
      </c>
      <c r="D10" s="5" t="n">
        <v>11875</v>
      </c>
      <c r="E10" s="5" t="n">
        <v>16666</v>
      </c>
    </row>
    <row r="11" spans="1:5">
      <c r="A11" s="4" t="s">
        <v>81</v>
      </c>
      <c r="B11" s="5" t="n">
        <v>88106</v>
      </c>
      <c r="C11" s="5" t="n">
        <v>36204</v>
      </c>
      <c r="D11" s="5" t="n">
        <v>373846</v>
      </c>
      <c r="E11" s="5" t="n">
        <v>192896</v>
      </c>
    </row>
    <row r="12" spans="1:5">
      <c r="A12" s="4" t="s">
        <v>82</v>
      </c>
      <c r="B12" s="5" t="n">
        <v>-88106</v>
      </c>
      <c r="C12" s="5" t="n">
        <v>-36204</v>
      </c>
      <c r="D12" s="5" t="n">
        <v>-371103</v>
      </c>
      <c r="E12" s="5" t="n">
        <v>-50800</v>
      </c>
    </row>
    <row r="13" spans="1:5">
      <c r="A13" s="4" t="s">
        <v>83</v>
      </c>
      <c r="B13" s="5" t="n">
        <v>-3000</v>
      </c>
      <c r="C13" s="4" t="s">
        <v>30</v>
      </c>
      <c r="D13" s="5" t="n">
        <v>-28409</v>
      </c>
      <c r="E13" s="5" t="n">
        <v>-80619</v>
      </c>
    </row>
    <row r="14" spans="1:5">
      <c r="A14" s="4" t="s">
        <v>84</v>
      </c>
      <c r="B14" s="5" t="n">
        <v>15042</v>
      </c>
      <c r="C14" s="4" t="s">
        <v>30</v>
      </c>
      <c r="D14" s="5" t="n">
        <v>-87577</v>
      </c>
      <c r="E14" s="5" t="n">
        <v>66867</v>
      </c>
    </row>
    <row r="15" spans="1:5">
      <c r="A15" s="4" t="s">
        <v>85</v>
      </c>
      <c r="B15" s="5" t="n">
        <v>-76065</v>
      </c>
      <c r="C15" s="5" t="n">
        <v>-36204</v>
      </c>
      <c r="D15" s="5" t="n">
        <v>-487089</v>
      </c>
      <c r="E15" s="5" t="n">
        <v>-64552</v>
      </c>
    </row>
    <row r="16" spans="1:5">
      <c r="A16" s="4" t="s">
        <v>86</v>
      </c>
      <c r="B16" s="4" t="s">
        <v>30</v>
      </c>
      <c r="C16" s="4" t="s">
        <v>30</v>
      </c>
      <c r="D16" s="4" t="s">
        <v>30</v>
      </c>
      <c r="E16" s="4" t="s">
        <v>30</v>
      </c>
    </row>
    <row r="17" spans="1:5">
      <c r="A17" s="4" t="s">
        <v>87</v>
      </c>
      <c r="B17" s="6" t="n">
        <v>-76065</v>
      </c>
      <c r="C17" s="6" t="n">
        <v>-36204</v>
      </c>
      <c r="D17" s="6" t="n">
        <v>-487089</v>
      </c>
      <c r="E17" s="6" t="n">
        <v>-64552</v>
      </c>
    </row>
    <row r="18" spans="1:5">
      <c r="A18" s="4" t="s">
        <v>88</v>
      </c>
      <c r="B18" s="8" t="n">
        <v>-0.00274</v>
      </c>
      <c r="C18" s="8" t="n">
        <v>-0.0014</v>
      </c>
      <c r="D18" s="8" t="n">
        <v>-0.01784</v>
      </c>
      <c r="E18" s="8" t="n">
        <v>-0.0025</v>
      </c>
    </row>
    <row r="19" spans="1:5">
      <c r="A19" s="4" t="s">
        <v>89</v>
      </c>
      <c r="B19" s="9" t="n">
        <v>-0.0761</v>
      </c>
      <c r="C19" s="9" t="n">
        <v>-0.0362</v>
      </c>
      <c r="D19" s="9" t="n">
        <v>-0.4871</v>
      </c>
      <c r="E19" s="9" t="n">
        <v>-0.0646</v>
      </c>
    </row>
    <row r="20" spans="1:5">
      <c r="A20" s="4" t="s">
        <v>90</v>
      </c>
      <c r="B20" s="5" t="n">
        <v>27772532</v>
      </c>
      <c r="C20" s="5" t="n">
        <v>25799031</v>
      </c>
      <c r="D20" s="5" t="n">
        <v>27297364</v>
      </c>
      <c r="E20" s="5" t="n">
        <v>25799031</v>
      </c>
    </row>
    <row r="21" spans="1:5">
      <c r="A21" s="4" t="s">
        <v>91</v>
      </c>
      <c r="B21" s="5" t="n">
        <v>1000000</v>
      </c>
      <c r="C21" s="5" t="n">
        <v>1000000</v>
      </c>
      <c r="D21" s="5" t="n">
        <v>1000000</v>
      </c>
      <c r="E21" s="5" t="n">
        <v>1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s>
  <sheetData>
    <row r="1" spans="1:7">
      <c r="A1" s="1" t="s">
        <v>92</v>
      </c>
      <c r="B1" s="2" t="s">
        <v>1</v>
      </c>
      <c r="D1" s="2" t="s">
        <v>71</v>
      </c>
    </row>
    <row r="2" spans="1:7">
      <c r="B2" s="2" t="s">
        <v>2</v>
      </c>
      <c r="C2" s="2" t="s">
        <v>72</v>
      </c>
      <c r="D2" s="2" t="s">
        <v>25</v>
      </c>
      <c r="E2" s="2" t="s">
        <v>26</v>
      </c>
      <c r="F2" s="2" t="s">
        <v>93</v>
      </c>
      <c r="G2" s="2" t="s">
        <v>94</v>
      </c>
    </row>
    <row r="3" spans="1:7">
      <c r="A3" s="3" t="s">
        <v>95</v>
      </c>
    </row>
    <row r="4" spans="1:7">
      <c r="A4" s="4" t="s">
        <v>96</v>
      </c>
      <c r="B4" s="6" t="n">
        <v>-76065</v>
      </c>
      <c r="C4" s="6" t="n">
        <v>-36204</v>
      </c>
      <c r="D4" s="6" t="n">
        <v>-487089</v>
      </c>
      <c r="E4" s="6" t="n">
        <v>-64552</v>
      </c>
      <c r="F4" s="6" t="n">
        <v>-1136693</v>
      </c>
      <c r="G4" s="6" t="n">
        <v>-2601495</v>
      </c>
    </row>
    <row r="5" spans="1:7">
      <c r="A5" s="3" t="s">
        <v>97</v>
      </c>
    </row>
    <row r="6" spans="1:7">
      <c r="A6" s="4" t="s">
        <v>98</v>
      </c>
      <c r="B6" s="4" t="s">
        <v>30</v>
      </c>
      <c r="C6" s="4" t="s">
        <v>30</v>
      </c>
      <c r="D6" s="4" t="s">
        <v>30</v>
      </c>
      <c r="E6" s="4" t="s">
        <v>30</v>
      </c>
    </row>
    <row r="7" spans="1:7">
      <c r="A7" s="4" t="s">
        <v>99</v>
      </c>
      <c r="B7" s="6" t="n">
        <v>998</v>
      </c>
      <c r="C7" s="6" t="n">
        <v>998</v>
      </c>
      <c r="D7" s="6" t="n">
        <v>3993</v>
      </c>
      <c r="E7" s="6" t="n">
        <v>3993</v>
      </c>
    </row>
    <row r="8" spans="1:7">
      <c r="A8" s="3" t="s">
        <v>100</v>
      </c>
    </row>
    <row r="9" spans="1:7">
      <c r="A9" s="4" t="s">
        <v>29</v>
      </c>
      <c r="B9" s="5" t="n">
        <v>794</v>
      </c>
      <c r="C9" s="4" t="s">
        <v>30</v>
      </c>
      <c r="D9" s="5" t="n">
        <v>-983</v>
      </c>
      <c r="E9" s="5" t="n">
        <v>12721</v>
      </c>
    </row>
    <row r="10" spans="1:7">
      <c r="A10" s="4" t="s">
        <v>101</v>
      </c>
      <c r="B10" s="4" t="s">
        <v>30</v>
      </c>
      <c r="C10" s="4" t="s">
        <v>30</v>
      </c>
      <c r="D10" s="5" t="n">
        <v>2020</v>
      </c>
      <c r="E10" s="5" t="n">
        <v>56237</v>
      </c>
    </row>
    <row r="11" spans="1:7">
      <c r="A11" s="4" t="s">
        <v>32</v>
      </c>
      <c r="B11" s="4" t="s">
        <v>30</v>
      </c>
      <c r="C11" s="5" t="n">
        <v>4880</v>
      </c>
      <c r="D11" s="5" t="n">
        <v>4880</v>
      </c>
      <c r="E11" s="5" t="n">
        <v>102577</v>
      </c>
    </row>
    <row r="12" spans="1:7">
      <c r="A12" s="4" t="s">
        <v>40</v>
      </c>
      <c r="B12" s="5" t="n">
        <v>-2500</v>
      </c>
      <c r="C12" s="5" t="n">
        <v>-991</v>
      </c>
      <c r="D12" s="5" t="n">
        <v>-28908</v>
      </c>
      <c r="E12" s="5" t="n">
        <v>-108111</v>
      </c>
    </row>
    <row r="13" spans="1:7">
      <c r="A13" s="4" t="s">
        <v>41</v>
      </c>
      <c r="B13" s="5" t="n">
        <v>241692</v>
      </c>
      <c r="C13" s="4" t="s">
        <v>30</v>
      </c>
      <c r="D13" s="5" t="n">
        <v>-28622</v>
      </c>
      <c r="E13" s="5" t="n">
        <v>-685716</v>
      </c>
    </row>
    <row r="14" spans="1:7">
      <c r="A14" s="4" t="s">
        <v>102</v>
      </c>
      <c r="B14" s="5" t="n">
        <v>-91814</v>
      </c>
      <c r="C14" s="5" t="n">
        <v>-31316</v>
      </c>
      <c r="D14" s="5" t="n">
        <v>-534708</v>
      </c>
      <c r="E14" s="5" t="n">
        <v>-682851</v>
      </c>
    </row>
    <row r="15" spans="1:7">
      <c r="A15" s="3" t="s">
        <v>103</v>
      </c>
    </row>
    <row r="16" spans="1:7">
      <c r="A16" s="4" t="s">
        <v>104</v>
      </c>
      <c r="B16" s="4" t="s">
        <v>30</v>
      </c>
      <c r="C16" s="4" t="s">
        <v>30</v>
      </c>
      <c r="D16" s="4" t="s">
        <v>30</v>
      </c>
      <c r="E16" s="5" t="n">
        <v>233289</v>
      </c>
    </row>
    <row r="17" spans="1:7">
      <c r="A17" s="4" t="s">
        <v>105</v>
      </c>
      <c r="B17" s="4" t="s">
        <v>30</v>
      </c>
      <c r="C17" s="4" t="s">
        <v>30</v>
      </c>
      <c r="D17" s="4" t="s">
        <v>30</v>
      </c>
      <c r="E17" s="5" t="n">
        <v>233289</v>
      </c>
    </row>
    <row r="18" spans="1:7">
      <c r="A18" s="3" t="s">
        <v>106</v>
      </c>
    </row>
    <row r="19" spans="1:7">
      <c r="A19" s="4" t="s">
        <v>107</v>
      </c>
      <c r="B19" s="5" t="n">
        <v>126300</v>
      </c>
      <c r="D19" s="5" t="n">
        <v>10000</v>
      </c>
      <c r="E19" s="5" t="n">
        <v>526709</v>
      </c>
    </row>
    <row r="20" spans="1:7">
      <c r="A20" s="4" t="s">
        <v>108</v>
      </c>
      <c r="B20" s="5" t="n">
        <v>-352333</v>
      </c>
      <c r="D20" s="4" t="s">
        <v>30</v>
      </c>
      <c r="E20" s="5" t="n">
        <v>-13785</v>
      </c>
    </row>
    <row r="21" spans="1:7">
      <c r="A21" s="4" t="s">
        <v>109</v>
      </c>
      <c r="B21" s="5" t="n">
        <v>342796</v>
      </c>
      <c r="C21" s="5" t="n">
        <v>29476</v>
      </c>
      <c r="D21" s="5" t="n">
        <v>371776</v>
      </c>
      <c r="E21" s="5" t="n">
        <v>80738</v>
      </c>
    </row>
    <row r="22" spans="1:7">
      <c r="A22" s="4" t="s">
        <v>110</v>
      </c>
      <c r="B22" s="4" t="s">
        <v>30</v>
      </c>
      <c r="C22" s="5" t="n">
        <v>1941</v>
      </c>
      <c r="D22" s="5" t="n">
        <v>261577</v>
      </c>
    </row>
    <row r="23" spans="1:7">
      <c r="A23" s="4" t="s">
        <v>39</v>
      </c>
      <c r="B23" s="4" t="s">
        <v>30</v>
      </c>
      <c r="D23" s="5" t="n">
        <v>-83571</v>
      </c>
      <c r="E23" s="4" t="s">
        <v>30</v>
      </c>
    </row>
    <row r="24" spans="1:7">
      <c r="A24" s="4" t="s">
        <v>111</v>
      </c>
      <c r="B24" s="4" t="s">
        <v>30</v>
      </c>
      <c r="D24" s="4" t="s">
        <v>30</v>
      </c>
      <c r="E24" s="5" t="n">
        <v>-48301</v>
      </c>
    </row>
    <row r="25" spans="1:7">
      <c r="A25" s="4" t="s">
        <v>112</v>
      </c>
      <c r="E25" s="5" t="n">
        <v>-93000</v>
      </c>
    </row>
    <row r="26" spans="1:7">
      <c r="A26" s="4" t="s">
        <v>113</v>
      </c>
      <c r="B26" s="5" t="n">
        <v>116763</v>
      </c>
      <c r="C26" s="5" t="n">
        <v>31417</v>
      </c>
      <c r="D26" s="5" t="n">
        <v>559782</v>
      </c>
      <c r="E26" s="5" t="n">
        <v>452361</v>
      </c>
    </row>
    <row r="27" spans="1:7">
      <c r="A27" s="4" t="s">
        <v>114</v>
      </c>
      <c r="B27" s="5" t="n">
        <v>24949</v>
      </c>
      <c r="C27" s="5" t="n">
        <v>101</v>
      </c>
      <c r="D27" s="5" t="n">
        <v>25074</v>
      </c>
      <c r="E27" s="5" t="n">
        <v>2799</v>
      </c>
    </row>
    <row r="28" spans="1:7">
      <c r="A28" s="4" t="s">
        <v>115</v>
      </c>
      <c r="B28" s="5" t="n">
        <v>25284</v>
      </c>
      <c r="C28" s="5" t="n">
        <v>210</v>
      </c>
      <c r="D28" s="5" t="n">
        <v>210</v>
      </c>
      <c r="E28" s="5" t="n">
        <v>-2589</v>
      </c>
      <c r="F28" s="5" t="n">
        <v>30024</v>
      </c>
    </row>
    <row r="29" spans="1:7">
      <c r="A29" s="4" t="s">
        <v>116</v>
      </c>
      <c r="B29" s="5" t="n">
        <v>50233</v>
      </c>
      <c r="C29" s="5" t="n">
        <v>311</v>
      </c>
      <c r="D29" s="5" t="n">
        <v>25284</v>
      </c>
      <c r="E29" s="5" t="n">
        <v>210</v>
      </c>
      <c r="F29" s="6" t="n">
        <v>-2589</v>
      </c>
      <c r="G29" s="6" t="n">
        <v>30024</v>
      </c>
    </row>
    <row r="30" spans="1:7">
      <c r="A30" s="3" t="s">
        <v>117</v>
      </c>
    </row>
    <row r="31" spans="1:7">
      <c r="A31" s="4" t="s">
        <v>118</v>
      </c>
      <c r="B31" s="6" t="n">
        <v>3000</v>
      </c>
      <c r="C31" s="4" t="s">
        <v>30</v>
      </c>
      <c r="D31" s="5" t="n">
        <v>28409</v>
      </c>
      <c r="E31" s="5" t="n">
        <v>80619</v>
      </c>
    </row>
    <row r="32" spans="1:7">
      <c r="A32" s="3" t="s">
        <v>119</v>
      </c>
    </row>
    <row r="33" spans="1:7">
      <c r="A33" s="4" t="s">
        <v>120</v>
      </c>
      <c r="D33" s="4" t="s">
        <v>30</v>
      </c>
      <c r="E33" s="4" t="s">
        <v>30</v>
      </c>
    </row>
  </sheetData>
  <mergeCells count="3">
    <mergeCell ref="A1:A2"/>
    <mergeCell ref="B1:C1"/>
    <mergeCell ref="D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7"/>
    <col customWidth="1" max="5" min="5" width="20"/>
    <col customWidth="1" max="6" min="6" width="12"/>
  </cols>
  <sheetData>
    <row r="1" spans="1:6">
      <c r="A1" s="1" t="s">
        <v>121</v>
      </c>
      <c r="B1" s="2" t="s">
        <v>122</v>
      </c>
      <c r="C1" s="2" t="s">
        <v>123</v>
      </c>
      <c r="D1" s="2" t="s">
        <v>124</v>
      </c>
      <c r="E1" s="2" t="s">
        <v>125</v>
      </c>
      <c r="F1" s="2" t="s">
        <v>126</v>
      </c>
    </row>
    <row r="2" spans="1:6">
      <c r="A2" s="4" t="s">
        <v>127</v>
      </c>
      <c r="E2" s="6" t="n">
        <v>-1682243</v>
      </c>
      <c r="F2" s="6" t="n">
        <v>-1682243</v>
      </c>
    </row>
    <row r="3" spans="1:6">
      <c r="A3" s="4" t="s">
        <v>128</v>
      </c>
      <c r="B3" s="5" t="n">
        <v>1154500</v>
      </c>
    </row>
    <row r="4" spans="1:6">
      <c r="A4" s="4" t="s">
        <v>129</v>
      </c>
      <c r="B4" s="6" t="n">
        <v>1154</v>
      </c>
      <c r="D4" s="6" t="n">
        <v>971846</v>
      </c>
      <c r="F4" s="5" t="n">
        <v>973000</v>
      </c>
    </row>
    <row r="5" spans="1:6">
      <c r="A5" s="4" t="s">
        <v>130</v>
      </c>
      <c r="B5" s="5" t="n">
        <v>428900</v>
      </c>
    </row>
    <row r="6" spans="1:6">
      <c r="A6" s="4" t="s">
        <v>131</v>
      </c>
      <c r="B6" s="6" t="n">
        <v>429</v>
      </c>
      <c r="D6" s="5" t="n">
        <v>999571</v>
      </c>
      <c r="F6" s="5" t="n">
        <v>1000000</v>
      </c>
    </row>
    <row r="7" spans="1:6">
      <c r="A7" s="4" t="s">
        <v>132</v>
      </c>
      <c r="B7" s="5" t="n">
        <v>751729</v>
      </c>
    </row>
    <row r="8" spans="1:6">
      <c r="A8" s="4" t="s">
        <v>133</v>
      </c>
      <c r="B8" s="6" t="n">
        <v>752</v>
      </c>
      <c r="D8" s="5" t="n">
        <v>949248</v>
      </c>
      <c r="F8" s="5" t="n">
        <v>950000</v>
      </c>
    </row>
    <row r="9" spans="1:6">
      <c r="A9" s="4" t="s">
        <v>134</v>
      </c>
      <c r="D9" s="5" t="n">
        <v>11531</v>
      </c>
      <c r="F9" s="5" t="n">
        <v>11531</v>
      </c>
    </row>
    <row r="10" spans="1:6">
      <c r="A10" s="4" t="s">
        <v>135</v>
      </c>
      <c r="B10" s="5" t="n">
        <v>14832733</v>
      </c>
      <c r="C10" s="5" t="n">
        <v>1000000</v>
      </c>
    </row>
    <row r="11" spans="1:6">
      <c r="A11" s="4" t="s">
        <v>136</v>
      </c>
      <c r="B11" s="6" t="n">
        <v>14833</v>
      </c>
      <c r="C11" s="6" t="n">
        <v>1000</v>
      </c>
      <c r="F11" s="5" t="n">
        <v>15833</v>
      </c>
    </row>
    <row r="12" spans="1:6">
      <c r="A12" s="4" t="s">
        <v>137</v>
      </c>
      <c r="B12" s="5" t="n">
        <v>2043200</v>
      </c>
    </row>
    <row r="13" spans="1:6">
      <c r="A13" s="4" t="s">
        <v>138</v>
      </c>
      <c r="B13" s="6" t="n">
        <v>2043</v>
      </c>
      <c r="D13" s="5" t="n">
        <v>38012</v>
      </c>
      <c r="F13" s="5" t="n">
        <v>40055</v>
      </c>
    </row>
    <row r="14" spans="1:6">
      <c r="A14" s="4" t="s">
        <v>96</v>
      </c>
      <c r="E14" s="5" t="n">
        <v>-2601495</v>
      </c>
      <c r="F14" s="5" t="n">
        <v>-2601495</v>
      </c>
    </row>
    <row r="15" spans="1:6">
      <c r="A15" s="4" t="s">
        <v>139</v>
      </c>
      <c r="B15" s="5" t="n">
        <v>19211062</v>
      </c>
      <c r="C15" s="5" t="n">
        <v>1000000</v>
      </c>
    </row>
    <row r="16" spans="1:6">
      <c r="A16" s="4" t="s">
        <v>140</v>
      </c>
      <c r="B16" s="6" t="n">
        <v>19211</v>
      </c>
      <c r="C16" s="6" t="n">
        <v>1000</v>
      </c>
      <c r="D16" s="5" t="n">
        <v>2970208</v>
      </c>
      <c r="E16" s="5" t="n">
        <v>-4283738</v>
      </c>
      <c r="F16" s="5" t="n">
        <v>-1293319</v>
      </c>
    </row>
    <row r="17" spans="1:6">
      <c r="A17" s="4" t="s">
        <v>141</v>
      </c>
      <c r="B17" s="5" t="n">
        <v>111328</v>
      </c>
    </row>
    <row r="18" spans="1:6">
      <c r="A18" s="4" t="s">
        <v>142</v>
      </c>
      <c r="B18" s="6" t="n">
        <v>111</v>
      </c>
      <c r="D18" s="5" t="n">
        <v>159889</v>
      </c>
      <c r="F18" s="5" t="n">
        <v>160000</v>
      </c>
    </row>
    <row r="19" spans="1:6">
      <c r="A19" s="4" t="s">
        <v>96</v>
      </c>
      <c r="E19" s="5" t="n">
        <v>-1136693</v>
      </c>
      <c r="F19" s="5" t="n">
        <v>-1136693</v>
      </c>
    </row>
    <row r="20" spans="1:6">
      <c r="A20" s="4" t="s">
        <v>143</v>
      </c>
      <c r="B20" s="5" t="n">
        <v>19322390</v>
      </c>
      <c r="C20" s="5" t="n">
        <v>1000000</v>
      </c>
    </row>
    <row r="21" spans="1:6">
      <c r="A21" s="4" t="s">
        <v>144</v>
      </c>
      <c r="B21" s="6" t="n">
        <v>19322</v>
      </c>
      <c r="C21" s="6" t="n">
        <v>1000</v>
      </c>
      <c r="E21" s="5" t="n">
        <v>-5420431</v>
      </c>
      <c r="F21" s="6" t="n">
        <v>-2270012</v>
      </c>
    </row>
    <row r="22" spans="1:6">
      <c r="A22" s="4" t="s">
        <v>137</v>
      </c>
      <c r="F22" s="4" t="s">
        <v>30</v>
      </c>
    </row>
    <row r="23" spans="1:6">
      <c r="A23" s="4" t="s">
        <v>141</v>
      </c>
      <c r="B23" s="5" t="n">
        <v>6476641</v>
      </c>
    </row>
    <row r="24" spans="1:6">
      <c r="A24" s="4" t="s">
        <v>142</v>
      </c>
      <c r="B24" s="6" t="n">
        <v>6477</v>
      </c>
      <c r="D24" s="5" t="n">
        <v>346356</v>
      </c>
      <c r="F24" s="6" t="n">
        <v>352833</v>
      </c>
    </row>
    <row r="25" spans="1:6">
      <c r="A25" s="4" t="s">
        <v>96</v>
      </c>
      <c r="E25" s="5" t="n">
        <v>-64552</v>
      </c>
      <c r="F25" s="5" t="n">
        <v>-64552</v>
      </c>
    </row>
    <row r="26" spans="1:6">
      <c r="A26" s="4" t="s">
        <v>145</v>
      </c>
      <c r="B26" s="5" t="n">
        <v>25799031</v>
      </c>
      <c r="C26" s="5" t="n">
        <v>1000000</v>
      </c>
    </row>
    <row r="27" spans="1:6">
      <c r="A27" s="4" t="s">
        <v>146</v>
      </c>
      <c r="B27" s="6" t="n">
        <v>25799</v>
      </c>
      <c r="C27" s="6" t="n">
        <v>1000</v>
      </c>
      <c r="D27" s="5" t="n">
        <v>3455745</v>
      </c>
      <c r="E27" s="5" t="n">
        <v>-4870645</v>
      </c>
      <c r="F27" s="6" t="n">
        <v>-1388101</v>
      </c>
    </row>
    <row r="28" spans="1:6">
      <c r="A28" s="4" t="s">
        <v>128</v>
      </c>
      <c r="F28" s="5" t="n">
        <v>900000</v>
      </c>
    </row>
    <row r="29" spans="1:6">
      <c r="A29" s="4" t="s">
        <v>130</v>
      </c>
      <c r="F29" s="5" t="n">
        <v>1000000</v>
      </c>
    </row>
    <row r="30" spans="1:6">
      <c r="A30" s="4" t="s">
        <v>137</v>
      </c>
      <c r="F30" s="4" t="s">
        <v>30</v>
      </c>
    </row>
    <row r="31" spans="1:6">
      <c r="A31" s="4" t="s">
        <v>141</v>
      </c>
      <c r="B31" s="5" t="n">
        <v>1498333</v>
      </c>
    </row>
    <row r="32" spans="1:6">
      <c r="A32" s="4" t="s">
        <v>142</v>
      </c>
      <c r="B32" s="6" t="n">
        <v>1498</v>
      </c>
      <c r="D32" s="5" t="n">
        <v>286706</v>
      </c>
      <c r="F32" s="6" t="n">
        <v>288205</v>
      </c>
    </row>
    <row r="33" spans="1:6">
      <c r="A33" s="4" t="s">
        <v>96</v>
      </c>
      <c r="E33" s="5" t="n">
        <v>-487089</v>
      </c>
      <c r="F33" s="5" t="n">
        <v>-487089</v>
      </c>
    </row>
    <row r="34" spans="1:6">
      <c r="A34" s="4" t="s">
        <v>147</v>
      </c>
      <c r="B34" s="5" t="n">
        <v>27297364</v>
      </c>
      <c r="C34" s="5" t="n">
        <v>1000000</v>
      </c>
    </row>
    <row r="35" spans="1:6">
      <c r="A35" s="4" t="s">
        <v>148</v>
      </c>
      <c r="B35" s="6" t="n">
        <v>27297</v>
      </c>
      <c r="C35" s="6" t="n">
        <v>1000</v>
      </c>
      <c r="D35" s="6" t="n">
        <v>3455745</v>
      </c>
      <c r="E35" s="6" t="n">
        <v>-5357734</v>
      </c>
      <c r="F35" s="6" t="n">
        <v>-1586985</v>
      </c>
    </row>
    <row r="36" spans="1:6">
      <c r="A36" s="4" t="s">
        <v>137</v>
      </c>
      <c r="F36" s="4" t="s">
        <v>30</v>
      </c>
    </row>
    <row r="37" spans="1:6">
      <c r="A37" s="4" t="s">
        <v>96</v>
      </c>
      <c r="F37" s="6" t="n">
        <v>-76065</v>
      </c>
    </row>
    <row r="38" spans="1:6">
      <c r="A38" s="4" t="s">
        <v>149</v>
      </c>
      <c r="F38" s="6" t="n">
        <v>-13202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0</v>
      </c>
      <c r="B1" s="2" t="s">
        <v>1</v>
      </c>
      <c r="C1" s="2" t="s">
        <v>71</v>
      </c>
    </row>
    <row r="2" spans="1:3">
      <c r="B2" s="2" t="s">
        <v>2</v>
      </c>
      <c r="C2" s="2" t="s">
        <v>25</v>
      </c>
    </row>
    <row r="3" spans="1:3">
      <c r="A3" s="3" t="s">
        <v>151</v>
      </c>
    </row>
    <row r="4" spans="1:3">
      <c r="A4" s="4" t="s">
        <v>152</v>
      </c>
      <c r="B4" s="4" t="s">
        <v>153</v>
      </c>
      <c r="C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55</v>
      </c>
      <c r="B1" s="2" t="s">
        <v>1</v>
      </c>
      <c r="C1" s="2" t="s">
        <v>71</v>
      </c>
    </row>
    <row r="2" spans="1:3">
      <c r="B2" s="2" t="s">
        <v>2</v>
      </c>
      <c r="C2" s="2" t="s">
        <v>25</v>
      </c>
    </row>
    <row r="3" spans="1:3">
      <c r="A3" s="3" t="s">
        <v>156</v>
      </c>
    </row>
    <row r="4" spans="1:3">
      <c r="A4" s="4" t="s">
        <v>157</v>
      </c>
      <c r="B4" s="4" t="s">
        <v>158</v>
      </c>
      <c r="C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v>
      </c>
      <c r="B1" s="2" t="s">
        <v>1</v>
      </c>
      <c r="C1" s="2" t="s">
        <v>71</v>
      </c>
    </row>
    <row r="2" spans="1:3">
      <c r="B2" s="2" t="s">
        <v>2</v>
      </c>
      <c r="C2" s="2" t="s">
        <v>25</v>
      </c>
    </row>
    <row r="3" spans="1:3">
      <c r="A3" s="3" t="s">
        <v>151</v>
      </c>
    </row>
    <row r="4" spans="1:3">
      <c r="A4" s="4" t="s">
        <v>161</v>
      </c>
      <c r="B4" s="4" t="s">
        <v>162</v>
      </c>
      <c r="C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5:18:44Z</dcterms:created>
  <dcterms:modified xmlns:dcterms="http://purl.org/dc/terms/" xmlns:xsi="http://www.w3.org/2001/XMLSchema-instance" xsi:type="dcterms:W3CDTF">2017-06-14T15:18:44Z</dcterms:modified>
</cp:coreProperties>
</file>